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of Oil and Natural"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Earnings Per Shar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erivative Instruments (Tables)" sheetId="18" state="visible" r:id="rId18"/>
    <sheet xmlns:r="http://schemas.openxmlformats.org/officeDocument/2006/relationships" name="Fair Value Measurements (Tables" sheetId="19" state="visible" r:id="rId19"/>
    <sheet xmlns:r="http://schemas.openxmlformats.org/officeDocument/2006/relationships" name="Long-Term Debt (Tables)" sheetId="20" state="visible" r:id="rId20"/>
    <sheet xmlns:r="http://schemas.openxmlformats.org/officeDocument/2006/relationships" name="Equity-Based Compensation (Tabl" sheetId="21" state="visible" r:id="rId21"/>
    <sheet xmlns:r="http://schemas.openxmlformats.org/officeDocument/2006/relationships" name="Earnings Per Share (Tables)" sheetId="22" state="visible" r:id="rId22"/>
    <sheet xmlns:r="http://schemas.openxmlformats.org/officeDocument/2006/relationships" name="Nature of Operations and Basi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of Oil and Natur31" sheetId="31" state="visible" r:id="rId31"/>
    <sheet xmlns:r="http://schemas.openxmlformats.org/officeDocument/2006/relationships" name="Derivative Instruments (Outstan" sheetId="32" state="visible" r:id="rId32"/>
    <sheet xmlns:r="http://schemas.openxmlformats.org/officeDocument/2006/relationships" name="Derivative Instruments (Gross A" sheetId="33" state="visible" r:id="rId33"/>
    <sheet xmlns:r="http://schemas.openxmlformats.org/officeDocument/2006/relationships" name="Derivative Instruments (Gain Lo" sheetId="34" state="visible" r:id="rId34"/>
    <sheet xmlns:r="http://schemas.openxmlformats.org/officeDocument/2006/relationships" name="Derivative Instruments (Narrati" sheetId="35" state="visible" r:id="rId35"/>
    <sheet xmlns:r="http://schemas.openxmlformats.org/officeDocument/2006/relationships" name="Fair Value Measurements - Summa" sheetId="36" state="visible" r:id="rId36"/>
    <sheet xmlns:r="http://schemas.openxmlformats.org/officeDocument/2006/relationships" name="Fair Value Measurements Fair Va" sheetId="37" state="visible" r:id="rId37"/>
    <sheet xmlns:r="http://schemas.openxmlformats.org/officeDocument/2006/relationships" name="Long-Term Debt (Schedule of Lon" sheetId="38" state="visible" r:id="rId38"/>
    <sheet xmlns:r="http://schemas.openxmlformats.org/officeDocument/2006/relationships" name="Long-Term Debt (Narrative) (Det" sheetId="39" state="visible" r:id="rId39"/>
    <sheet xmlns:r="http://schemas.openxmlformats.org/officeDocument/2006/relationships" name="Equity-Based Compensation (Narr" sheetId="40" state="visible" r:id="rId40"/>
    <sheet xmlns:r="http://schemas.openxmlformats.org/officeDocument/2006/relationships" name="Equity-Based Compensation (Sche" sheetId="41" state="visible" r:id="rId41"/>
    <sheet xmlns:r="http://schemas.openxmlformats.org/officeDocument/2006/relationships" name="Equity-Based Compensation (Sc42" sheetId="42" state="visible" r:id="rId42"/>
    <sheet xmlns:r="http://schemas.openxmlformats.org/officeDocument/2006/relationships" name="Earnings Per Share (Details)" sheetId="43" state="visible" r:id="rId43"/>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Apr. 27, 2018</t>
  </si>
  <si>
    <t>Document and Entity Information [Abstract]</t>
  </si>
  <si>
    <t>Entity Registrant Name</t>
  </si>
  <si>
    <t>RSP Permian,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Accounts receivable</t>
  </si>
  <si>
    <t>Derivative instrumen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Other long-term assets</t>
  </si>
  <si>
    <t>Total other long-term assets</t>
  </si>
  <si>
    <t>TOTAL ASSETS</t>
  </si>
  <si>
    <t>CURRENT LIABILITIES</t>
  </si>
  <si>
    <t>Accounts payable</t>
  </si>
  <si>
    <t>Accrued expenses</t>
  </si>
  <si>
    <t>Interest payable</t>
  </si>
  <si>
    <t>Total current liabilities</t>
  </si>
  <si>
    <t>LONG-TERM LIABILITIES</t>
  </si>
  <si>
    <t>Long-term debt</t>
  </si>
  <si>
    <t>Deferred taxes</t>
  </si>
  <si>
    <t>Other long-term liabilities</t>
  </si>
  <si>
    <t>Total long-term liabilities</t>
  </si>
  <si>
    <t>Total liabilities</t>
  </si>
  <si>
    <t>STOCKHOLDERS’ EQUITY</t>
  </si>
  <si>
    <t>Common stock, $.01 par value; 300,000,000 shares authorized, 159,423,086 shares issued and outstanding at March 31, 2018; 158,596,324 shares issued and outstanding at December 31, 2017</t>
  </si>
  <si>
    <t>Additional paid-in capital</t>
  </si>
  <si>
    <t>Accumulat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REVENUES</t>
  </si>
  <si>
    <t>Oil sales</t>
  </si>
  <si>
    <t>Natural gas sales</t>
  </si>
  <si>
    <t>NGLs sales</t>
  </si>
  <si>
    <t>Total revenues</t>
  </si>
  <si>
    <t>OPERATING EXPENSES</t>
  </si>
  <si>
    <t>Lease operating expenses</t>
  </si>
  <si>
    <t>Production and ad valorem taxes</t>
  </si>
  <si>
    <t>Depreciation, depletion and amortization</t>
  </si>
  <si>
    <t>Asset retirement obligation accretion</t>
  </si>
  <si>
    <t>Impairments of oil and natural gas properties</t>
  </si>
  <si>
    <t>Exploration expenses</t>
  </si>
  <si>
    <t>General and administrative expenses</t>
  </si>
  <si>
    <t>Merger and acquisition costs</t>
  </si>
  <si>
    <t>Total operating expenses</t>
  </si>
  <si>
    <t>OPERATING INCOME</t>
  </si>
  <si>
    <t>OTHER INCOME (EXPENSE)</t>
  </si>
  <si>
    <t>Other income, net</t>
  </si>
  <si>
    <t>Net gain on derivative instruments</t>
  </si>
  <si>
    <t>Interest expense</t>
  </si>
  <si>
    <t>Total other expense</t>
  </si>
  <si>
    <t>INCOME BEFORE TAXES</t>
  </si>
  <si>
    <t>INCOME TAX EXPENSE</t>
  </si>
  <si>
    <t>NET INCOME</t>
  </si>
  <si>
    <t>Earnings per common share:</t>
  </si>
  <si>
    <t>Basic (in dollars per share)</t>
  </si>
  <si>
    <t>Diluted (in dollars per share)</t>
  </si>
  <si>
    <t>Weighted average shares outstanding:</t>
  </si>
  <si>
    <t>Basic (in shares)</t>
  </si>
  <si>
    <t>Diluted (in shares)</t>
  </si>
  <si>
    <t>Consolidated Statement of Changes In Stockholders' Equity - 3 months ended Mar. 31, 2018 - USD ($) $ in Thousands</t>
  </si>
  <si>
    <t>Total</t>
  </si>
  <si>
    <t>Common Stock</t>
  </si>
  <si>
    <t>Additional Paid-in Capital</t>
  </si>
  <si>
    <t>Accumulated Earnings (Deficit)</t>
  </si>
  <si>
    <t>Beginning balance (in shares) at Dec. 31, 2017</t>
  </si>
  <si>
    <t>Beginning balance at Dec. 31, 2017</t>
  </si>
  <si>
    <t>Stockholders' Equity/Members' Equity [Roll Forward]</t>
  </si>
  <si>
    <t>Repurchase and retirement of common stock (in shares)</t>
  </si>
  <si>
    <t>Repurchase and retirement of common stock</t>
  </si>
  <si>
    <t>Equity-based compensation (in shares)</t>
  </si>
  <si>
    <t>Equity-based compensation</t>
  </si>
  <si>
    <t>Net income</t>
  </si>
  <si>
    <t>Ending balance (in shares) at Mar. 31, 2018</t>
  </si>
  <si>
    <t>Ending balance at Mar. 31, 2018</t>
  </si>
  <si>
    <t>Consolidated Statements of Cash Flows - USD ($) $ in Thousands</t>
  </si>
  <si>
    <t>OPERATING ACTIVITIES:</t>
  </si>
  <si>
    <t>Adjustments to reconcile net income to net cash provided by operating activities:</t>
  </si>
  <si>
    <t>Amortization of loan fees and discount on debt issuance</t>
  </si>
  <si>
    <t>Deferred income taxes</t>
  </si>
  <si>
    <t>Other</t>
  </si>
  <si>
    <t>Net cash payments from settled derivatives</t>
  </si>
  <si>
    <t>Changes in operating assets and liabilities:</t>
  </si>
  <si>
    <t>Other assets</t>
  </si>
  <si>
    <t>Net cash provided by operating activities</t>
  </si>
  <si>
    <t>INVESTING ACTIVITIES:</t>
  </si>
  <si>
    <t>Development of oil and natural gas properties</t>
  </si>
  <si>
    <t>Acquisitions of oil and natural gas properties</t>
  </si>
  <si>
    <t>Acquisition of infrastructure assets</t>
  </si>
  <si>
    <t>Investment in unconsolidated subsidiary</t>
  </si>
  <si>
    <t>Additions to other property and equipment</t>
  </si>
  <si>
    <t>Net cash used in investing activities</t>
  </si>
  <si>
    <t>FINANCING ACTIVITIES:</t>
  </si>
  <si>
    <t>Payment of deferred loan costs</t>
  </si>
  <si>
    <t>Borrowings under long-term debt</t>
  </si>
  <si>
    <t>Payments of equity issuance costs</t>
  </si>
  <si>
    <t>Net cash provided by (used in) financing activities</t>
  </si>
  <si>
    <t>NET CHANGE IN CASH</t>
  </si>
  <si>
    <t>CASH AT BEGINNING OF PERIOD</t>
  </si>
  <si>
    <t>CASH AT END OF PERIOD</t>
  </si>
  <si>
    <t>SUPPLEMENTAL CASH FLOW INFORMATION</t>
  </si>
  <si>
    <t>Cash paid for interest</t>
  </si>
  <si>
    <t>NON-CASH ACTIVITIES</t>
  </si>
  <si>
    <t>Change in accrued capital expenditures</t>
  </si>
  <si>
    <t>Common stock issued for oil and gas properties</t>
  </si>
  <si>
    <t>Release of deposit held in escrow for oil and gas properties</t>
  </si>
  <si>
    <t>Asset retirement obligation acquired</t>
  </si>
  <si>
    <t>Nature of Operations and Basis of Presentation</t>
  </si>
  <si>
    <t>Organization, Consolidation and Presentation of Financial Statements [Abstract]</t>
  </si>
  <si>
    <t>NATURE OF OPERATIONS AND BASIS OF PRESENTATION Organization and Description of the Business RSP Permian, Inc., a Delaware corporation ("RSP Inc.," the "Company," "we," "our," or "us"), is an independent oil and natural gas company engaged in the acquisition, exploration, exploitation, development and production of unconventional oil and associated liquids-rich natural gas reserves in the Permian Basin of West Texas. The vast majority of the Company’s acreage is located on large, contiguous acreage blocks in the core of the Midland Basin and the Delaware Basin, both sub-basins of the Permian Basin. The Midland Basin properties are primarily in the adjacent counties of Midland, Martin, Andrews, Ector and Glasscock. The Delaware Basin properties are in Loving and Winkler counties. The Company’s common stock is listed and traded on the NYSE under the ticker symbol “RSPP.” Proposed Merger with Concho Resources Inc. On March 27, 2018, we entered into an Agreement and Plan of Merger (the “Merger Agreement”) with Concho Resources Inc., a Delaware corporation (“Concho”), and Green Merger Sub Inc., a Delaware corporation and wholly owned subsidiary of Concho (“Merger Sub”), pursuant to which Merger Sub will merge with and into RSP Inc. (the "Merger"), with RSP Inc. surviving the Merger as a wholly owned subsidiary of Concho. Concho's common stock is listed and traded on the NYSE under the ticker symbol "CXO." The closing of the Merger is expected to occur in the third quarter of 2018. On the terms and subject to the conditions set forth in the Merger Agreement, upon consummation of the Merger, each share of RSP Inc. common stock, par value $0.01 per share, issued and outstanding immediately prior to the effective time of the Merger will be converted into the right to receive from Concho 0.320 of a fully-paid and nonassessable share of common stock, par value $0.001 per share, of Concho (“Concho Shares”). The completion of the Merger is subject to certain customary mutual conditions, including (i) the receipt of the required approvals from the stockholders of RSP Inc. and Concho, (ii) the expiration or termination of the waiting period under the Hart-Scott-Rodino Act, (iii) the absence of any governmental order or law that makes consummation of the Merger illegal or otherwise prohibited, (iv) Concho’s registration statement on Form S-4 having been declared effective by the SEC under the Securities Act of 1933, (v) Concho Shares issuable in connection with the Merger having been authorized for listing on the NYSE, upon official notice of issuance, and (vi) the receipt by each party of a customary opinion that the Merger will qualify as a “reorganization” within the meaning of Section 368(a) of the U.S. tax code. The obligation of each party to consummate the Merger is also conditioned upon the other party’s representations and warranties being true and correct (subject to certain materiality exceptions) and the other party having performed in all material respects its obligations under the Merger Agreement. The Merger Agreement contains termination rights for each of Concho and RSP Inc., including, among others, if the consummation of the Merger does not occur on or before October 31, 2018. Upon termination of the Merger Agreement under specified circumstances, including the termination by RSP Inc. in the event of a change of recommendation by Concho's board of directors, Concho would be required to pay RSP Inc. a termination fee of $350.0 million . Upon termination of the Merger Agreement under specified circumstances, including, generally, the termination by Concho in the event of a change of recommendation by the RSP Inc.'s board of directors or by RSP Inc. to enter into an alternative acquisition agreement, RSP Inc. would be required to pay Concho a termination fee of $250.0 million . On April 20, 2018, Concho filed a registration statement on Form S-4 (the “Form S-4”) to register the Concho Shares to be issued in the Merger. The Form S-4 is subject to review by the SEC, and Concho will file one or more amendments to the Form S-4 in the future. Additional information on the proposed Merger is included in the Form 8-K filed with the SEC on March 28, 2018. Basis of Presentation These consolidated financial statements have been prepared by the Company pursuant to the rules and regulations of the SEC and are presented in accordance with generally accepted accounting principles in the United States (“GAAP”). They reflect all adjustments that are, in the opinion of management, necessary for a fair presentation. The consolidated financial statements of the Company include the accounts of the Company and its wholly owned subsidiaries. All intercompany balances and transactions have been eliminated in consolidation.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7 , which contains a complete summary of the Company’s significant accounting policies and disclosures.</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The more significant estimates pertain to proved oil, natural gas liquids ("NGLs") and natural gas reserves, asset retirement obligations (“AROs”), equity-based compensation, estimates relating to oil, NGLs and natural gas revenues and expenses, accrued liabilities, the fair market value of assets and liabilities acquired in business combinations, derivatives and income taxes. Although management believes these estimates are reasonable, actual results could differ from these estimates. Changes in estimates are recorded prospectively. Significant assumptions are required in the valuation of proved oil, NGLs and natural gas reserves that may affect the amount at which oil and natural gas properties are recorded. Depletion of oil and natural gas properties are determined using estimates of proved oil, NGLs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such revisions could be material. Reclassifications Certain reclassifications have been made to prior periods to conform to current period presentation. None of these reclassifications impacted previously reported stockholders' equity, cash flows, or operating income. Revenue from Contracts with Customers (Topic 606) - ASU 2014-09 In May 2014, the Financial Accounting Standards Board (“FASB”) issued Accounting Standards Update (“ASU”) 2014-09, Revenue from Contracts with Customers (Topic 606) ("ASC 606"). ASC 606 provides a comprehensive revenue recognition standard for contracts with customers that supersedes current revenue recognition guidance including industry specific guidance and includes a five-step revenue recognition model to depict the transfer of goods or services to customers in an amount that reflects the consideration to which we expect to be entitled in exchange for those goods or services. We adopted ASC 606 in the first quarter of 2018 using the modified retrospective method. The adoption of ASC 606 did not result in a cumulative effect adjustment on our opening accumulated earnings balance in our consolidated balance sheet. Results for reporting periods beginning after January 1, 2018 are presented under ASC 606, while prior period amounts are not adjusted and continue to be reported in accordance with our historical accounting under ASC 605, Revenue Recognition ("ASC 605"). Disaggregation of revenue In accordance with ASC 606, the Company disaggregates revenues from contracts with customers by product type. All of the Company's revenue is recognized at a point in time when the customer obtains control of the delivered product, which for the Company is primarily at the wellhead. The following table presents our revenues disaggregated by product type and the impact of applying ASC 606 on our current period results: Three Months Ended March 31, 2018 (in thousands) As reported (ASC 606) Historical (ASC 605) Effect of change REVENUES Oil sales $ 251,977 $ 251,977 $ — Natural gas sales 8,432 9,601 (1,169 ) NGLs sales 15,913 18,074 (2,161 ) Total revenues 276,322 279,652 (3,330 ) OPERATING EXPENSES Lease operating expenses 32,135 35,465 (3,330 ) OPERATING INCOME 130,062 130,062 — NET INCOME $ 89,573 $ 89,573 $ — Changes to revenues and lease operating expenses shown in the table above are due to the conclusion under ASC 606 that the Company meets the definition of an agent for certain of its gas processing and purchase contracts, thus the fees paid to these service providers are recorded as a deduction to revenues. In contracts where the Company meets the definition of a principal under the control model defined in ASC 606, the fees paid to these service providers are recorded as lease operating expenses. Oil, natural gas and NGLs sales We generally sell oil production at the wellhead for a contractually specified index price plus or minus a differential, less transportation costs, and recognize revenue at the net price received. Under our gas processing contracts, we deliver natural gas to a midstream processing entity at the wellhead or the inlet of the midstream processing entity’s system. For those contracts where we have concluded we are the agent and the midstream processing entity is our customer, we recognize natural gas and NGLs revenues based on the net amount of the proceeds received from the midstream processing entity. Alternatively, for those contracts where we have concluded we are the principal and the ultimate third party is our customer, we recognize revenue on a gross basis, with transportation, gathering, processing and compression fees presented as a component of lease operating expenses in our consolidated statements of operations. We record revenue in the month production is delivered to the purchaser. However, settlement statements for certain oil, natural gas and NGLs sales are typically not received for 30 to 90 days after the date production is delivered. At the end of each month, we estimate the amount of production that was delivered to the purchaser and the price that will be received. Variances between our estimates and the actual amounts received, if any, are recorded in the month payment is received. During the first quarter of 2018, revenue recognized in the reporting period related to performance obligations satisfied in prior reporting periods were not significant. Practical expedients and exemptions We do not disclose the value of unsatisfied performance obligations for (i) contracts with an original expected length of one year or less and (ii) contracts for which the variable consideration is allocated entirely to a wholly unsatisfied performance obligation, as allowed under ASC 606. Under our sales contracts, each barrel of oil and NGLs, or Mmbtu of natural gas represents a separate performance obligation; therefore future volumes are wholly unsatisfied and disclosure of the transaction price allocated to remaining performance obligations is not required. Accounts Receivable (in thousands) As of March 31, 2018 As of December 31, 2017 Sale of oil, natural gas and NGLs $ 110,722 $ 95,942 Joint interest owners 17,141 14,880 Federal income tax receivable 335 335 Total accounts receivable $ 128,198 $ 111,157 Accounts receivable, which are primarily from the sale of oil, NGLs and natural ga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Bad debt expense was zero for the three months ended March 31, 2018 and 2017 , respectively.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Capitalized acquisition costs attributable to proved oil and natural gas properties and leasehold costs are depleted using the unit-of-production method based on proved reserves. Capitalized exploration well costs and development costs, including AROs, are depleted using the unit-of-production method based on proved developed reserves. For the three months ended March 31, 2018 and 2017 , depletion expense for oil and natural gas producing property was $75.4 million and $60.4 million , respectively. Depletion expense is included in depreciation, depletion and amortization in the accompanying consolidated statements of operations. The Company’s oil and natural gas properties as of March 31, 2018 and December 31, 2017 consisted of the following: (in thousands) March 31, 2018 December 31, 2017 Proved oil and natural gas properties $ 4,189,377 $ 3,936,565 Unproved oil and natural gas properties 2,859,631 2,865,952 Total oil and natural gas properties 7,049,008 6,802,517 Less: Accumulated depletion (853,720 ) (778,596 ) Total oil and natural gas properties, net $ 6,195,288 $ 6,023,921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8 and December 31, 2017 , there were no costs capitalized in connection with exploratory wells in progress. Proved oil and natural gas properties are evaluated for impairment annually or whenever events or changes in circumstances indicate that an asset’s carrying amount may not be recoverable. These assets are reviewed for potential impairment at the lowest level for which there are identifiable cash flows available which is the level at which depletion is calculated. To determine if an asset is impaired, the Company compares the carrying value of the asset to the undiscounted future net cash flows by applying estimates of future oil, NGLs and natural gas prices to the estimated future production of oil, NGLs and natural gas reserves over the economic life of the asset and deducting future costs. Future net cash flows are based upon our reservoir engineers’ estimates of proved reserves and risk-adjusted probable reserves. For a property determined to be impaired, an impairment loss equal to the difference between the asset’s carrying value and its estimated fair value is recognized. Fair value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three months ended March 31, 2018 or 2017 . The calculation of expected future net cash flows in impairment evaluations are primarily based on estimates of future oil and natural gas prices, proved reserves and risk-adjusted probable reserve quantities, and estimates of future production and capital costs associated with our proved and risk-adjusted probable reserves. The Company’s estimates for future oil and natural gas prices used in the impairment evaluations are based on observable prices for the next three years, and then held constant for the remaining lives of the properties. Unproved property costs and related leasehold expirations are assessed quarterly for potential impairment and when industry conditions dictate an impairment may be possible. For the three months ended March 31, 2018 and 2017 , we impaired approximately $4.2 million and $0.1 million , respectively, of unproved oil and natural gas properties, which primarily related to management’s expectation that certain leasehold interests would expire and not be renewed. Proceeds from the sales of individual oil and natural gas properties that are part of a depletion base are credited to accumulated depletion with no immediate impact on income until the entire depletion base is sold. However, gain or loss is recognized if the disposition is significant enough to materially impact the depletion rate of the remaining properties in the depletion base. Gains and losses arising from the sale of properties are generally included in operating income. Accrued Expenses Accrued expenses consist of the following: (in thousands) March 31, 2018 December 31, 2017 Accrued capital expenditures $ 91,372 $ 82,748 Other accrued expenses 25,000 36,691 Accrued expenses $ 116,372 $ 119,439 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he following is a reconciliation of our ARO liability for the three months ended March 31, 2018: (in thousands) Asset retirement obligation at beginning of period $ 15,849 Liabilities incurred 789 Liabilities settled (278 ) Accretion expense 205 Asset retirement obligation at end of period $ 16,565 Income Taxes The following is an analysis of the Company’s consolidated income tax expense for the periods indicated: Three Months Ended March 31, (in thousands) 2018 2017 Current $ — $ 1,498 Deferred 21,932 13,574 Income Tax Expense $ 21,932 $ 15,072 Deferred taxes are determined based on the estimated future tax effects of differences between the financial statement carrying amounts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We have not recognized any interest and penalties relating to unrecognized tax benefits in our consolidated financial statements. New Accounting Pronouncements In February 2016, the FASB issued ASU 2016-02, Leases (Topic 842) (“ASU 2016-02”). ASU 2016-02 generally requires all lease transactions (with expected lease terms in excess of 12 months) to be recognized on the balance sheet as lease assets and lease liabilities. Public entities are required to apply ASU 2016-02 for annual and interim reporting periods beginning after December 15, 2018 with early adoption permitted. We do not plan to early adopt the standard. We are currently evaluating the impact of ASU 2016-02 on our consolidated financial statements.</t>
  </si>
  <si>
    <t>Acquisitions of Oil and Natural Gas Property Interests</t>
  </si>
  <si>
    <t>Business Combinations [Abstract]</t>
  </si>
  <si>
    <t>ACQUISITIONS OF OIL AND NATURAL GAS PROPERTY INTERESTS During the first quarter of 2018, we closed on bolt-on acquisitions of undeveloped acreage in the Delaware Basin for an aggregate total purchase price of $8.7 million .</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crude oil and natural gas production. The derivative instruments are recorded at fair value on the consolidated balance sheets and any gains and losses are recognized in current period earnings. Our commodity derivatives are comprised of the following instruments: Collars : Each collar transaction has an established price floor and ceiling, and certain collar transactions also include a short put.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receives from its counterparty an amount equal to the difference of the price floor and the short put price multiplied by the hedged contract volume. Swaps :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The following table summarizes all commodity derivative positions as of March 31, 2018 : Contracts expiring in the period ending: June 30, 2018 September 30, 2018 December 31, 2018 2019 Oil Three-Way Collars: Notional volume (Bbl) 1,941,000 1,319,000 1,227,000 — Weighted average ceiling price ($/Bbl)(1) $ 59.07 $ 60.56 $ 60.96 $ — Weighted average floor price ($/Bbl)(1) $ 47.11 $ 47.79 $ 48.00 $ — Weighted average short put price ($/Bbl)(1) $ 37.11 $ 37.79 $ 38.00 $ — Oil Costless Collars: Notional volume (Bbl) 516,000 1,212,000 1,058,000 2,555,000 Weighted average ceiling price ($/Bbl)(1) $ 60.20 $ 60.10 $ 60.11 $ 58.04 Weighted average floor price ($/Bbl)(1) $ 45.00 $ 46.33 $ 46.52 $ 52.50 Oil Swaps: Notional volume (Bbl) 698,000 322,000 322,000 2,555,000 Weighted average swap price ($/Bbl)(1) $ 62.97 $ 55.77 $ 55.77 $ 55.74 Mid-Cush Differential (Basis) Swaps: Notional volume (Bbl) 2,730,000 2,760,000 2,760,000 2,555,000 Weighted average swap price ($/Bbl)(2) $ (0.42 ) $ (0.42 ) $ (0.42 ) $ (0.29 ) (1) The oil derivative contracts are settled based on the arithmetic average of the closing settlement price for the front month contract NYMEX price of West Texas Intermediate Light Sweet Crude. (2) The Mid-Cush swap contracts are settled based on the difference in the arithmetic average during the calculation period of WTI MIDLAND ARGUS and WTI ARGUS prices in the Argus Americas Crude publication for the relevant period. Derivative Fair Values and Gains The following table presents the fair value of our derivative instruments. Our derivatives are presented as separate line items in our consolidated balance sheets as current and noncurrent derivative instrument assets and liabilities based on the expected settlement dates of the instruments. The Company has agreements in place with all of its counterparties that allow for the financial right of offset for derivative assets and derivative liabilities at settlement or in the event of a default under the agreements. However, the fair value amounts are presented on a gross basis in our consolidated balance sheets and do not reflect the netting of asset and liability positions permitted under the terms of the Company’s master netting arrangements. See Note 5 for further discussion related to the fair value of the Company’s derivatives. Assets Liabilities (in thousands) March 31, 2018 December 31, 2017 March 31, 2018 December 31, 2017 Derivative Instruments: Current amounts $ 30,186 $ 64 $ 51,001 $ 36,566 Noncurrent amounts 4,574 37 9,321 5,722 Total derivative instruments $ 34,760 $ 101 $ 60,322 $ 42,288 Gains and losses on derivatives are reported in the consolidated statements of operations. The following represents the Company’s reported gains on derivative instruments for the periods presented: Three Months Ended March 31, (in thousands) 2018 2017 Net gain on derivative instruments $ 2,907 $ 17,121 Credit-Risk Related Contingent Features in Derivatives None of the Company’s derivative instruments contain credit-risk related contingent features. No amounts of collateral were posted by the Company related to net positions as of March 31, 2018 and December 31, 2017 .</t>
  </si>
  <si>
    <t>Fair Value Measurements</t>
  </si>
  <si>
    <t>Fair Value Disclosures [Abstract]</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among Level 1, Level 2 and Level 3 of the fair value hierarchy, if applicable, are made at the end of each quarter. There were no transfers among Level 1, Level 2 or Level 3 during the three months ended March 31, 2018 . Fair Value Measurement on a Recurring Basis Fair value of commodity derivative instruments The fair value of derivative financial instruments is determined utilizing industry standard models incorporating assumptions and inputs, most of which are substantially observable in active markets throughout the full term of the instruments. These include market price curves, contract terms and prices, credit risk adjustments, implied market volatility and discount factors. The following table presents a summary of the estimated net fair value of our commodity derivative instruments as of March 31, 2018 and December 31, 2017 . (in thousands) Level 1 Level 2 Level 3 Total fair value As of March 31, 2018: Commodity derivative instruments $ — $ (25,562 ) $ — $ (25,562 ) (in thousands) Level 1 Level 2 Level 3 Total fair value As of December 31, 2017: Commodity derivative instruments $ — $ (42,187 ) $ — $ (42,187 ) Fair value of other financial instruments Our financial instruments include cash and cash equivalents, accounts receivable and payable and accrued expenses. The carrying amount of these instruments approximates fair value because of their short-term nature. The carrying value of our borrowings under our revolving credit facility ("Revolving Credit Facility") approximate fair value as these are subject to short-term floating interest rates that approximate the rates available to us for those periods. The estimated fair values of our senior notes are presented below. The estimated fair value of our 5.25% senior unsecured notes due January 15, 2025 (“2025 Senior Notes”) and 6.625% senior unsecured notes due October 1, 2022 (“2022 Senior Notes”) have been calculated based on quoted prices in active markets and are classified as Level 1. The following table presents a summary of the estimated fair value of our senior notes as of March 31, 2018 and December 31, 2017. March 31, 2018 (in thousands) Level 1 Level 2 Level 3 Total fair value 2025 Senior Notes $ 466,340 $ — $ — $ 466,340 2022 Senior Notes 732,963 — — 732,963 December 31, 2017 (in thousands) Level 1 Level 2 Level 3 Total fair value 2025 Senior Notes $ 464,022 $ — $ — $ 464,022 2022 Senior Notes 734,706 — — 734,706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assumptions of the estimated current abandonment costs, discount rate, inflation rate and timing associated with the incurrence of these costs. Our estimated abandonment costs are obtained primarily from independent third parties for costs that would be incurred to restore leased property to the contractually stipulated condition or costs incurred historically for similar work.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consists of the following: (in thousands) March 31, 2018 December 31, 2017 Revolving Credit Facility $ 445,000 $ 375,000 5.25% Senior Notes due 2025 450,000 450,000 6.625% Senior Notes due 2022 700,000 700,000 Less: Discount (900 ) (950 ) Less: Debt issuance costs (14,349 ) (14,922 ) Total long-term debt $ 1,579,751 $ 1,509,128 Revolving Credit Facility As of March 31, 2018 , the borrowing base under our amended and restated credit agreement was $1.5 billion , with a Company-elected commitment of $900.0 million , and lender commitments of $2.5 billion . The maturity date of the Revolving Credit Facility is December 19, 2021. The borrowing base under the Revolving Credit Facility remains subject to semi-annual review and redetermination by the lenders pursuant to the term of the credit agreement. The redetermination of the borrowing base occurs in May and November of each year and, among other things, depends on the volumes of proved oil, NGLs and natural gas reserves and an estimate of associated cash flows, and commodity hedge positions. As of March 31, 2018 , we had $445.0 million in borrowings, $1.9 million of letters of credit outstanding and $453.1 million of borrowing capacity under our Revolving Credit Facility. The Company's credit agreement requires that we maintain the following two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Revolving Credit Facility and derivative liabilities), of not less than 1.0 to 1.0; • a leverage ratio, which is the ratio of the sum of all of the Company’s debt to the consolidated EBITDAX (as defined in the credit agreement) for the four fiscal quarters then ended, of not greater than 4.25 to 1.0. Our credit agreement also contains restrictive covenants that may limit our ability to, among other things, incur additional indebtedness, make loans to others, make investments, enter into mergers, make or declare dividends, enter into commodity hedges exceeding a specified percentage or our expected production, enter into interest rate hedges exceeding a specified percentage of our outstanding indebtedness, incur liens, sell assets, enter into transactions with affiliates or engage in certain other transactions without the prior consent of the lenders. The Company was in compliance with such covenants and ratios as of March 31, 2018 . Principal amounts borrowed under our Revolving Credit Facility are payable on the maturity date, and interest is payable quarterly for base rate loans and at the end of the applicable interest period for Eurodollar loans. We have a choice of borrowing at a Eurodollar rate or at the adjusted base rate. Eurodollar loans bear interest at a rate per annum equal to an adjusted London Interbank Offered Rate (“LIBOR”)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50 basis points to 250 basis points , depending on the percentage of our borrowing base utilized. Alternate base rate loans bear interest at a rate per annum equal to the greatest of: (i) the agent bank’s referenced rate; (ii) the federal funds effective rate plus 50 basis points ; and (iii) the adjusted LIBOR rate plus 100 basis points , plus an applicable margin ranging from 50 basis points to 150 basis points , depending on the percentage of our borrowing base utilized, plus a commitment fee ranging from 37.5 basis points to 50 basis points charged on the undrawn commitment amount. On March 31, 2018 , our weighted average interest rate was approximately 3.9% . 2025 Senior Notes On December 27, 2016, the Company issued $450.0 million of 5.25% senior unsecured notes at par through a private placement. In November 2017, the Company exchanged these notes for registered notes with the same terms. The 2025 Senior Notes will mature on January 15, 2025. The notes are senior unsecured obligations that rank equally with all of our future senior indebtedness, are effectively subordinated in rights to our assets constituting collateral held by all our existing and future secured indebtedness to the extent of the value of the collateral securing such indebtedness, including indebtedness under our Revolving Credit Facility, and will rank senior to any future subordinated indebtedness of the Company. Interest on the 2025 Senior Notes is payable semi-annually on January 15 and July 15. On or after January 15, 2020, the Company may redeem some or all of the 2025 Senior Notes, with certain restrictions, at a redemption price, plus accrued and unpaid interest, of 103.938% of principal, declining in twelve-month intervals to 100% in 2023 and thereafter. In addition, prior to January 15, 2020, on any one or more occasions, the Company may redeem all or part of the 2025 Senior Notes at a redemption price of 100% of the principal amount of the notes redeemed, plus an applicable make-whole premium along with accrued and unpaid interest. In the event of certain changes in control of the Company, each holder of the 2025 Senior Notes will have the right to require us to repurchase all or any part of the notes at a purchase price in cash equal to 101% of the principal amount, plus accrued and unpaid interest to the date of purchase. The 2025 Senior Notes are guaranteed on a senior unsecured basis by each of our consolidated subsidiaries. The subsidiary guarantees are full and unconditional and joint and several, and any of our subsidiaries other than the subsidiary guarantors are minor.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The Company was in compliance with the provisions of the indenture governing the 2025 Senior Notes as of March 31, 2018 . 2022 Senior Notes On September 26, 2014, the Company issued $500.0 million of 6.625% senior unsecured notes at par through a private placement. In June 2015, the Company exchanged these notes for registered notes with the same terms. On August 10, 2015, the Company issued an additional $200.0 million of the 6.625% senior unsecured notes at 99.25% of the principal amount through a private placement. In March 2016, the Company exchanged these additional notes for registered notes with the same terms. The 2022 Senior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our Revolving Credit Facility, and will rank senior to any future subordinated indebtedness of the Company. Interest on the 2022 Senior Notes is payable semi-annually on April 1 and October 1. The Company may redeem some or all of the notes, with certain restrictions, at a redemption price, plus accrued and unpaid interest, of 104.969% of principal, declining in twelve-month intervals to 100% in 2020 and thereafter. In the event of certain changes in control of the Company, each holder of the 2022 Senior Notes will have the right to require us to repurchase all or any part of the notes at a purchase price in cash equal to 101% of the principal amount, plus accrued and unpaid interest to the date of purchase. The 2022 Senior Notes are guaranteed on a senior unsecured basis by each of our consolidated subsidiaries. The subsidiary guarantees are full and unconditional and joint and several, and any subsidiaries of the Company other than the subsidiary guarantors are minor.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The Company was in compliance with the provisions of the indenture governing the 2022 Senior Notes as of March 31, 2018 .</t>
  </si>
  <si>
    <t>Commitments and Contingencies</t>
  </si>
  <si>
    <t>Commitments and Contingencies Disclosure [Abstract]</t>
  </si>
  <si>
    <t>COMMITMENTS AND CONTINGENCIES Legal and Environmental Matter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We have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we determine the potential exposure related to, but not limited to, legal matters, environmental assessments and/or clean-ups, is probable and estimable. Such liabilities are generally undiscounted unless the timing of cash payments is fixed and readily determinable. At both March 31, 2018 and December 31, 2017 , the Company had no environmental matters requiring specific disclosure or requiring the recognition of a liability. Contractual Obligations For the three months ended March 31, 2018 , the Company had no material changes in its contractual commitments and obligations from amounts listed in Note 7 in the notes to our consolidated financial statements in our Annual Report on Form 10-K for the year ended December 31, 2017 .</t>
  </si>
  <si>
    <t>Equity-Based Compensation</t>
  </si>
  <si>
    <t>Disclosure of Compensation Related Costs, Share-based Payments [Abstract]</t>
  </si>
  <si>
    <t>EQUITY-BASED COMPENSATION The Company's 2014 Long Term Incentive Plan ("LTIP") provides for granting restricted stock awards and performance-based restricted stock awards to employees, consultants and directors of the Company and its affiliates who perform services for the Company. Equity-based compensation expense, which was recorded in general and administrative expenses, was $5.3 million and $3.9 million for the three months ended March 31, 2018 and 2017 , respectively. Restricted Stock Awards The following table represents restricted stock award activity for the three months ended March 31, 2018: Shares Weighted Average Fair Value Restricted shares outstanding, beginning of period 687,277 $ 32.04 Restricted shares granted 437,608 35.96 Restricted shares canceled (770 ) 30.66 Restricted shares vested (320,001 ) 30.04 Restricted shares outstanding, end of period 804,114 $ 34.97 As of March 31, 2018 , the Company had unrecognized compensation expense of $26.3 million related to restricted stock awards which is expected to be recognized over a weighted average period of 2.2 years. Performance-Based Restricted Stock Awards We granted performance-based restricted stock awards to certain officers of the Company. The payout of these awards varies depending on the Company’s total shareholder return in comparison to an identified peer group. We granted 496,537 performance-based restricted stock awards in February 2018 that allow for a payout between 0% and 100% , with a cliff vesting period of three years. The following table represents performance-based restricted stock award activity for the three months ended March 31, 2018: Shares Weighted Average Fair Value Restricted shares outstanding, beginning of period 1,001,079 $ 21.14 Restricted shares granted (1) 496,537 23.96 Restricted shares vested (1) (143,824 ) 31.74 Restricted shares outstanding, end of period 1,353,792 $ 21.05 (1) Performance-based restricted shares granted or vested reflect the number of shares granted or vested at a 100% of the target payout. The actual payout of the shares granted may be between 0% and 200% depending on the date of the grant and Company’s total shareholder return in comparison to an identified peer group. As of March 31, 2018 , the Company had unrecognized compensation expense of $19.4 million related to performance-based restricted stock awards which is expected to be recognized over a weighted average period of 1.8 years.</t>
  </si>
  <si>
    <t>Earnings Per Share</t>
  </si>
  <si>
    <t>Earnings Per Share [Abstract]</t>
  </si>
  <si>
    <t>EARNINGS PER SHARE The Company’s basic earnings per share amounts have been computed using the two-class method based on the weighted-average number of shares of common stock outstanding for the period. A reconciliation of the components of basic and diluted earnings per common share is presented in the table below: Three Months Ended March 31, (in thousands, except per share data) 2018 2017 Numerator: Net income available to stockholders $ 89,573 $ 38,934 Basic net income allocable to participating securities (1) 448 195 Income available to stockholders $ 89,125 $ 38,739 Denominator: Weighted average number of common shares outstanding - basic 157,119 146,054 Effect of dilutive securities: Restricted stock 1,190 951 Weighted average number of common shares outstanding - diluted 158,309 147,005 Net earnings per share: Basic $ 0.57 $ 0.27 Diluted $ 0.57 $ 0.26 (1) Restricted share awards that contain non-forfeitable rights to dividends are participating securities and, therefore, are included in computing earnings using the two-class method. Participating securities, however, do not participate in undistributed net losses.</t>
  </si>
  <si>
    <t>Summary of Significant Accounting Policies (Policies)</t>
  </si>
  <si>
    <t>Basis of Presentation</t>
  </si>
  <si>
    <t xml:space="preserve">Basis of Presentation These consolidated financial statements have been prepared by the Company pursuant to the rules and regulations of the SEC and are presented in accordance with generally accepted accounting principles in the United States (“GAAP”). They reflect all adjustments that are, in the opinion of management, necessary for a fair presentation. The consolidated financial statements of the Company include the accounts of the Company and its wholly owned subsidiaries. All intercompany balances and transactions have been eliminated in consolidation.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e financial statements in this Quarterly Report on Form 10–Q should be read together with the financial statements and notes thereto included in the Company’s Annual Report on Form 10-K for the year ended December 31, 2017 , which contains a complete summary of the Company’s significant accounting policies and disclosures. </t>
  </si>
  <si>
    <t>Use of Estimates</t>
  </si>
  <si>
    <t>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The more significant estimates pertain to proved oil, natural gas liquids ("NGLs") and natural gas reserves, asset retirement obligations (“AROs”), equity-based compensation, estimates relating to oil, NGLs and natural gas revenues and expenses, accrued liabilities, the fair market value of assets and liabilities acquired in business combinations, derivatives and income taxes. Although management believes these estimates are reasonable, actual results could differ from these estimates. Changes in estimates are recorded prospectively. Significant assumptions are required in the valuation of proved oil, NGLs and natural gas reserves that may affect the amount at which oil and natural gas properties are recorded. Depletion of oil and natural gas properties are determined using estimates of proved oil, NGLs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such revisions could be material.</t>
  </si>
  <si>
    <t>Reclassifications</t>
  </si>
  <si>
    <t>Reclassifications Certain reclassifications have been made to prior periods to conform to current period presentation. None of these reclassifications impacted previously reported stockholders' equity, cash flows, or operating income.</t>
  </si>
  <si>
    <t>Revenue from Contracts with Customers (Topic 606) - ASU 2014-09</t>
  </si>
  <si>
    <t>Revenue from Contracts with Customers (Topic 606) - ASU 2014-09 In May 2014, the Financial Accounting Standards Board (“FASB”) issued Accounting Standards Update (“ASU”) 2014-09, Revenue from Contracts with Customers (Topic 606) ("ASC 606"). ASC 606 provides a comprehensive revenue recognition standard for contracts with customers that supersedes current revenue recognition guidance including industry specific guidance and includes a five-step revenue recognition model to depict the transfer of goods or services to customers in an amount that reflects the consideration to which we expect to be entitled in exchange for those goods or services. We adopted ASC 606 in the first quarter of 2018 using the modified retrospective method. The adoption of ASC 606 did not result in a cumulative effect adjustment on our opening accumulated earnings balance in our consolidated balance sheet. Results for reporting periods beginning after January 1, 2018 are presented under ASC 606, while prior period amounts are not adjusted and continue to be reported in accordance with our historical accounting under ASC 605, Revenue Recognition ("ASC 605"). Disaggregation of revenue In accordance with ASC 606, the Company disaggregates revenues from contracts with customers by product type. All of the Company's revenue is recognized at a point in time when the customer obtains control of the delivered product, which for the Company is primarily at the wellhead. The following table presents our revenues disaggregated by product type and the impact of applying ASC 606 on our current period results: Three Months Ended March 31, 2018 (in thousands) As reported (ASC 606) Historical (ASC 605) Effect of change REVENUES Oil sales $ 251,977 $ 251,977 $ — Natural gas sales 8,432 9,601 (1,169 ) NGLs sales 15,913 18,074 (2,161 ) Total revenues 276,322 279,652 (3,330 ) OPERATING EXPENSES Lease operating expenses 32,135 35,465 (3,330 ) OPERATING INCOME 130,062 130,062 — NET INCOME $ 89,573 $ 89,573 $ — Changes to revenues and lease operating expenses shown in the table above are due to the conclusion under ASC 606 that the Company meets the definition of an agent for certain of its gas processing and purchase contracts, thus the fees paid to these service providers are recorded as a deduction to revenues. In contracts where the Company meets the definition of a principal under the control model defined in ASC 606, the fees paid to these service providers are recorded as lease operating expenses. Oil, natural gas and NGLs sales We generally sell oil production at the wellhead for a contractually specified index price plus or minus a differential, less transportation costs, and recognize revenue at the net price received. Under our gas processing contracts, we deliver natural gas to a midstream processing entity at the wellhead or the inlet of the midstream processing entity’s system. For those contracts where we have concluded we are the agent and the midstream processing entity is our customer, we recognize natural gas and NGLs revenues based on the net amount of the proceeds received from the midstream processing entity. Alternatively, for those contracts where we have concluded we are the principal and the ultimate third party is our customer, we recognize revenue on a gross basis, with transportation, gathering, processing and compression fees presented as a component of lease operating expenses in our consolidated statements of operations. We record revenue in the month production is delivered to the purchaser. However, settlement statements for certain oil, natural gas and NGLs sales are typically not received for 30 to 90 days after the date production is delivered. At the end of each month, we estimate the amount of production that was delivered to the purchaser and the price that will be received. Variances between our estimates and the actual amounts received, if any, are recorded in the month payment is received. During the first quarter of 2018, revenue recognized in the reporting period related to performance obligations satisfied in prior reporting periods were not significant. Practical expedients and exemptions We do not disclose the value of unsatisfied performance obligations for (i) contracts with an original expected length of one year or less and (ii) contracts for which the variable consideration is allocated entirely to a wholly unsatisfied performance obligation, as allowed under ASC 606. Under our sales contracts, each barrel of oil and NGLs, or Mmbtu of natural gas represents a separate performance obligation; therefore future volumes are wholly unsatisfied and disclosure of the transaction price allocated to remaining performance obligations is not required.</t>
  </si>
  <si>
    <t>Accounts Receivable</t>
  </si>
  <si>
    <t>Accounts receivable, which are primarily from the sale of oil, NGLs and natural ga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t>
  </si>
  <si>
    <t>Oil and Natural Gas Properties</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March 31, 2018 and December 31, 2017 , there were no costs capitalized in connection with exploratory wells in progress. Proved oil and natural gas properties are evaluated for impairment annually or whenever events or changes in circumstances indicate that an asset’s carrying amount may not be recoverable. These assets are reviewed for potential impairment at the lowest level for which there are identifiable cash flows available which is the level at which depletion is calculated. To determine if an asset is impaired, the Company compares the carrying value of the asset to the undiscounted future net cash flows by applying estimates of future oil, NGLs and natural gas prices to the estimated future production of oil, NGLs and natural gas reserves over the economic life of the asset and deducting future costs. Future net cash flows are based upon our reservoir engineers’ estimates of proved reserves and risk-adjusted probable reserves. For a property determined to be impaired, an impairment loss equal to the difference between the asset’s carrying value and its estimated fair value is recognized. Fair value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three months ended March 31, 2018 or 2017 . The calculation of expected future net cash flows in impairment evaluations are primarily based on estimates of future oil and natural gas prices, proved reserves and risk-adjusted probable reserve quantities, and estimates of future production and capital costs associated with our proved and risk-adjusted probable reserves. The Company’s estimates for future oil and natural gas prices used in the impairment evaluations are based on observable prices for the next three years, and then held constant for the remaining lives of the properties. Unproved property costs and related leasehold expirations are assessed quarterly for potential impairment and when industry conditions dictate an impairment may be possible. For the three months ended March 31, 2018 and 2017 , we impaired approximately $4.2 million and $0.1 million , respectively, of unproved oil and natural gas properties, which primarily related to management’s expectation that certain leasehold interests would expire and not be renewed. Proceeds from the sales of individual oil and natural gas properties that are part of a depletion base are credited to accumulated depletion with no immediate impact on income until the entire depletion base is sold. However, gain or loss is recognized if the disposition is significant enough to materially impact the depletion rate of the remaining properties in the depletion base. Gains and losses arising from the sale of properties are generally included in operating income.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Capitalized acquisition costs attributable to proved oil and natural gas properties and leasehold costs are depleted using the unit-of-production method based on proved reserves. Capitalized exploration well costs and development costs, including AROs, are depleted using the unit-of-production method based on proved developed reserves. For the three months ended March 31, 2018 and 2017 , depletion expense for oil and natural gas producing property was $75.4 million and $60.4 million , respectively. Depletion expense is included in depreciation, depletion and amortization in the accompanying consolidated statements of operations.</t>
  </si>
  <si>
    <t>Asset Retirement Obligation</t>
  </si>
  <si>
    <t>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Fair value of other financial instruments Our financial instruments include cash and cash equivalents, accounts receivable and payable and accrued expenses. The carrying amount of these instruments approximates fair value because of their short-term nature. The carrying value of our borrowings under our revolving credit facility ("Revolving Credit Facility") approximate fair value as these are subject to short-term floating interest rates that approximate the rates available to us for those periods. The estimated fair values of our senior notes are presented below. The estimated fair value of our 5.25% senior unsecured notes due January 15, 2025 (“2025 Senior Notes”) and 6.625% senior unsecured notes due October 1, 2022 (“2022 Senior Notes”) have been calculated based on quoted prices in active markets and are classified as Level 1. The following table presents a summary of the estimated fair value of our senior notes as of March 31, 2018 and December 31, 2017. March 31, 2018 (in thousands) Level 1 Level 2 Level 3 Total fair value 2025 Senior Notes $ 466,340 $ — $ — $ 466,340 2022 Senior Notes 732,963 — — 732,963 December 31, 2017 (in thousands) Level 1 Level 2 Level 3 Total fair value 2025 Senior Notes $ 464,022 $ — $ — $ 464,022 2022 Senior Notes 734,706 — — 734,706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assumptions of the estimated current abandonment costs, discount rate, inflation rate and timing associated with the incurrence of these costs. Our estimated abandonment costs are obtained primarily from independent third parties for costs that would be incurred to restore leased property to the contractually stipulated condition or costs incurred historically for similar work.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Income Taxes</t>
  </si>
  <si>
    <t xml:space="preserve">Deferred taxes are determined based on the estimated future tax effects of differences between the financial statement carrying amounts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We have not recognized any interest and penalties relating to unrecognized tax benefits in our consolidated financial statements. </t>
  </si>
  <si>
    <t>New Accounting Pronouncements</t>
  </si>
  <si>
    <t>New Accounting Pronouncements In February 2016, the FASB issued ASU 2016-02, Leases (Topic 842) (“ASU 2016-02”). ASU 2016-02 generally requires all lease transactions (with expected lease terms in excess of 12 months) to be recognized on the balance sheet as lease assets and lease liabilities. Public entities are required to apply ASU 2016-02 for annual and interim reporting periods beginning after December 15, 2018 with early adoption permitted. We do not plan to early adopt the standard. We are currently evaluating the impact of ASU 2016-02 on our consolidated financial statements.</t>
  </si>
  <si>
    <t>Commodity Derivative Instruments</t>
  </si>
  <si>
    <t xml:space="preserve">Commodity Derivative Instruments The Company uses derivative instruments to manage its exposure to cash-flow variability from commodity-price risk inherent in its crude oil and natural gas production. The derivative instruments are recorded at fair value on the consolidated balance sheets and any gains and losses are recognized in current period earnings. Our commodity derivatives are comprised of the following instruments: Collars : Each collar transaction has an established price floor and ceiling, and certain collar transactions also include a short put.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receives from its counterparty an amount equal to the difference of the price floor and the short put price multiplied by the hedged contract volume. Swaps :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t>
  </si>
  <si>
    <t>Fair Value Measurement</t>
  </si>
  <si>
    <t xml:space="preserve">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Summary of Significant Accounting Policies (Tables)</t>
  </si>
  <si>
    <t>Disaggregation of Revenue</t>
  </si>
  <si>
    <t>The following table presents our revenues disaggregated by product type and the impact of applying ASC 606 on our current period results: Three Months Ended March 31, 2018 (in thousands) As reported (ASC 606) Historical (ASC 605) Effect of change REVENUES Oil sales $ 251,977 $ 251,977 $ — Natural gas sales 8,432 9,601 (1,169 ) NGLs sales 15,913 18,074 (2,161 ) Total revenues 276,322 279,652 (3,330 ) OPERATING EXPENSES Lease operating expenses 32,135 35,465 (3,330 ) OPERATING INCOME 130,062 130,062 — NET INCOME $ 89,573 $ 89,573 $ —</t>
  </si>
  <si>
    <t>Schedule of Accounts Receivable</t>
  </si>
  <si>
    <t>Accounts Receivable (in thousands) As of March 31, 2018 As of December 31, 2017 Sale of oil, natural gas and NGLs $ 110,722 $ 95,942 Joint interest owners 17,141 14,880 Federal income tax receivable 335 335 Total accounts receivable $ 128,198 $ 111,157</t>
  </si>
  <si>
    <t>Schedule of Oil and Natural Gas Properties</t>
  </si>
  <si>
    <t>The Company’s oil and natural gas properties as of March 31, 2018 and December 31, 2017 consisted of the following: (in thousands) March 31, 2018 December 31, 2017 Proved oil and natural gas properties $ 4,189,377 $ 3,936,565 Unproved oil and natural gas properties 2,859,631 2,865,952 Total oil and natural gas properties 7,049,008 6,802,517 Less: Accumulated depletion (853,720 ) (778,596 ) Total oil and natural gas properties, net $ 6,195,288 $ 6,023,921</t>
  </si>
  <si>
    <t>Schedule of Accounts Payable and Accrued Liabilities</t>
  </si>
  <si>
    <t>Accrued expenses consist of the following: (in thousands) March 31, 2018 December 31, 2017 Accrued capital expenditures $ 91,372 $ 82,748 Other accrued expenses 25,000 36,691 Accrued expenses $ 116,372 $ 119,439</t>
  </si>
  <si>
    <t>Schedule of Changes in Asset Retirement Obligation</t>
  </si>
  <si>
    <t>The following is a reconciliation of our ARO liability for the three months ended March 31, 2018: (in thousands) Asset retirement obligation at beginning of period $ 15,849 Liabilities incurred 789 Liabilities settled (278 ) Accretion expense 205 Asset retirement obligation at end of period $ 16,565</t>
  </si>
  <si>
    <t>Schedule of Income Tax Expense</t>
  </si>
  <si>
    <t>The following is an analysis of the Company’s consolidated income tax expense for the periods indicated: Three Months Ended March 31, (in thousands) 2018 2017 Current $ — $ 1,498 Deferred 21,932 13,574 Income Tax Expense $ 21,932 $ 15,072</t>
  </si>
  <si>
    <t>Derivative Instruments (Tables)</t>
  </si>
  <si>
    <t>Schedule of Notional Amounts of Outstanding Derivative Positions</t>
  </si>
  <si>
    <t>The following table summarizes all commodity derivative positions as of March 31, 2018 : Contracts expiring in the period ending: June 30, 2018 September 30, 2018 December 31, 2018 2019 Oil Three-Way Collars: Notional volume (Bbl) 1,941,000 1,319,000 1,227,000 — Weighted average ceiling price ($/Bbl)(1) $ 59.07 $ 60.56 $ 60.96 $ — Weighted average floor price ($/Bbl)(1) $ 47.11 $ 47.79 $ 48.00 $ — Weighted average short put price ($/Bbl)(1) $ 37.11 $ 37.79 $ 38.00 $ — Oil Costless Collars: Notional volume (Bbl) 516,000 1,212,000 1,058,000 2,555,000 Weighted average ceiling price ($/Bbl)(1) $ 60.20 $ 60.10 $ 60.11 $ 58.04 Weighted average floor price ($/Bbl)(1) $ 45.00 $ 46.33 $ 46.52 $ 52.50 Oil Swaps: Notional volume (Bbl) 698,000 322,000 322,000 2,555,000 Weighted average swap price ($/Bbl)(1) $ 62.97 $ 55.77 $ 55.77 $ 55.74 Mid-Cush Differential (Basis) Swaps: Notional volume (Bbl) 2,730,000 2,760,000 2,760,000 2,555,000 Weighted average swap price ($/Bbl)(2) $ (0.42 ) $ (0.42 ) $ (0.42 ) $ (0.29 ) (1) The oil derivative contracts are settled based on the arithmetic average of the closing settlement price for the front month contract NYMEX price of West Texas Intermediate Light Sweet Crude. (2) The Mid-Cush swap contracts are settled based on the difference in the arithmetic average during the calculation period of WTI MIDLAND ARGUS and WTI ARGUS prices in the Argus Americas Crude publication for the relevant period.</t>
  </si>
  <si>
    <t>Schedule of Fair Value of Derivative Instruments</t>
  </si>
  <si>
    <t>The following table presents the fair value of our derivative instruments. Our derivatives are presented as separate line items in our consolidated balance sheets as current and noncurrent derivative instrument assets and liabilities based on the expected settlement dates of the instruments. The Company has agreements in place with all of its counterparties that allow for the financial right of offset for derivative assets and derivative liabilities at settlement or in the event of a default under the agreements. However, the fair value amounts are presented on a gross basis in our consolidated balance sheets and do not reflect the netting of asset and liability positions permitted under the terms of the Company’s master netting arrangements. See Note 5 for further discussion related to the fair value of the Company’s derivatives. Assets Liabilities (in thousands) March 31, 2018 December 31, 2017 March 31, 2018 December 31, 2017 Derivative Instruments: Current amounts $ 30,186 $ 64 $ 51,001 $ 36,566 Noncurrent amounts 4,574 37 9,321 5,722 Total derivative instruments $ 34,760 $ 101 $ 60,322 $ 42,288</t>
  </si>
  <si>
    <t>Derivative Instruments, Gains (Losses)</t>
  </si>
  <si>
    <t>The following represents the Company’s reported gains on derivative instruments for the periods presented: Three Months Ended March 31, (in thousands) 2018 2017 Net gain on derivative instruments $ 2,907 $ 17,121</t>
  </si>
  <si>
    <t>Fair Value Measurements (Tables)</t>
  </si>
  <si>
    <t>Schedule of Fair Value, Assets and Liabilities Measured on Recurring Basis</t>
  </si>
  <si>
    <t>The following table presents a summary of the estimated net fair value of our commodity derivative instruments as of March 31, 2018 and December 31, 2017 . (in thousands) Level 1 Level 2 Level 3 Total fair value As of March 31, 2018: Commodity derivative instruments $ — $ (25,562 ) $ — $ (25,562 ) (in thousands) Level 1 Level 2 Level 3 Total fair value As of December 31, 2017: Commodity derivative instruments $ — $ (42,187 ) $ — $ (42,187 ) The following table presents a summary of the estimated fair value of our senior notes as of March 31, 2018 and December 31, 2017. March 31, 2018 (in thousands) Level 1 Level 2 Level 3 Total fair value 2025 Senior Notes $ 466,340 $ — $ — $ 466,340 2022 Senior Notes 732,963 — — 732,963 December 31, 2017 (in thousands) Level 1 Level 2 Level 3 Total fair value 2025 Senior Notes $ 464,022 $ — $ — $ 464,022 2022 Senior Notes 734,706 — — 734,706</t>
  </si>
  <si>
    <t>Long-Term Debt (Tables)</t>
  </si>
  <si>
    <t>Schedule of Long-term Debt</t>
  </si>
  <si>
    <t>Long-term debt consists of the following: (in thousands) March 31, 2018 December 31, 2017 Revolving Credit Facility $ 445,000 $ 375,000 5.25% Senior Notes due 2025 450,000 450,000 6.625% Senior Notes due 2022 700,000 700,000 Less: Discount (900 ) (950 ) Less: Debt issuance costs (14,349 ) (14,922 ) Total long-term debt $ 1,579,751 $ 1,509,128</t>
  </si>
  <si>
    <t>Equity-Based Compensation (Tables)</t>
  </si>
  <si>
    <t>Schedule of Restricted Stock Award Activity</t>
  </si>
  <si>
    <t>The following table represents restricted stock award activity for the three months ended March 31, 2018: Shares Weighted Average Fair Value Restricted shares outstanding, beginning of period 687,277 $ 32.04 Restricted shares granted 437,608 35.96 Restricted shares canceled (770 ) 30.66 Restricted shares vested (320,001 ) 30.04 Restricted shares outstanding, end of period 804,114 $ 34.97</t>
  </si>
  <si>
    <t>Schedule of Performance-Based Restricted Stock Award Activity</t>
  </si>
  <si>
    <t>The following table represents performance-based restricted stock award activity for the three months ended March 31, 2018: Shares Weighted Average Fair Value Restricted shares outstanding, beginning of period 1,001,079 $ 21.14 Restricted shares granted (1) 496,537 23.96 Restricted shares vested (1) (143,824 ) 31.74 Restricted shares outstanding, end of period 1,353,792 $ 21.05</t>
  </si>
  <si>
    <t>Earnings Per Share (Tables)</t>
  </si>
  <si>
    <t>Schedule of Earnings Per Share, Basic and Diluted</t>
  </si>
  <si>
    <t>A reconciliation of the components of basic and diluted earnings per common share is presented in the table below: Three Months Ended March 31, (in thousands, except per share data) 2018 2017 Numerator: Net income available to stockholders $ 89,573 $ 38,934 Basic net income allocable to participating securities (1) 448 195 Income available to stockholders $ 89,125 $ 38,739 Denominator: Weighted average number of common shares outstanding - basic 157,119 146,054 Effect of dilutive securities: Restricted stock 1,190 951 Weighted average number of common shares outstanding - diluted 158,309 147,005 Net earnings per share: Basic $ 0.57 $ 0.27 Diluted $ 0.57 $ 0.26 (1) Restricted share awards that contain non-forfeitable rights to dividends are participating securities and, therefore, are included in computing earnings using the two-class method. Participating securities, however, do not participate in undistributed net losses.</t>
  </si>
  <si>
    <t>Nature of Operations and Basis of Presentation Narrative (Details) - USD ($) $ / shares in Units, $ in Millions</t>
  </si>
  <si>
    <t>9 Months Ended</t>
  </si>
  <si>
    <t>Sep. 30, 2018</t>
  </si>
  <si>
    <t>Business Acquisition [Line Items]</t>
  </si>
  <si>
    <t>Forecast | RSP, Inc</t>
  </si>
  <si>
    <t>Termination fee</t>
  </si>
  <si>
    <t>Concho | Forecast | RSP, Inc</t>
  </si>
  <si>
    <t>Consideration transfered, equity interest issued for common shares (in dollars per share)</t>
  </si>
  <si>
    <t>Summary of Significant Accounting Policies (Narrative) (Details) - USD ($)</t>
  </si>
  <si>
    <t>New Accounting Pronouncements or Change in Accounting Principle [Line Items]</t>
  </si>
  <si>
    <t>Bad debt expense</t>
  </si>
  <si>
    <t>Minimum project term to capitalize interest</t>
  </si>
  <si>
    <t>6 months</t>
  </si>
  <si>
    <t>Depletion expense</t>
  </si>
  <si>
    <t>Costs capitalized in connection with exploratory wells in progress</t>
  </si>
  <si>
    <t>Impairment of proved oil and gas properties</t>
  </si>
  <si>
    <t>Impairment of unproved oil and gas properties</t>
  </si>
  <si>
    <t>Summary of Significant Accounting Policies (Disaggregation of Revenue) (Details) - USD ($) $ in Thousands</t>
  </si>
  <si>
    <t>Revenue, Initial Application Period Cumulative Effect Transition [Line Items]</t>
  </si>
  <si>
    <t>Revenues</t>
  </si>
  <si>
    <t>Operating Income (Loss)</t>
  </si>
  <si>
    <t>Calculated under Revenue Guidance in Effect before Topic 606</t>
  </si>
  <si>
    <t>Accounting Standards Update 2014-09 | Difference between Revenue Guidance in Effect before and after Topic 606</t>
  </si>
  <si>
    <t>Summary of Significant Accounting Policies (Accounts Receivable) (Details) - USD ($) $ in Thousands</t>
  </si>
  <si>
    <t>Sale of oil, natural gas liquids and natural gas</t>
  </si>
  <si>
    <t>Joint interest owners</t>
  </si>
  <si>
    <t>Federal income tax receivable</t>
  </si>
  <si>
    <t>Total accounts receivable</t>
  </si>
  <si>
    <t>Summary of Significant Accounting Policies (Oil and Natural Gas) (Details) - USD ($) $ in Thousands</t>
  </si>
  <si>
    <t>Oil and Natural Gas Properties [Abstract]</t>
  </si>
  <si>
    <t>Proved oil and natural gas properties</t>
  </si>
  <si>
    <t>Unproved oil and natural gas properties</t>
  </si>
  <si>
    <t>Total oil and natural gas properties</t>
  </si>
  <si>
    <t>Less: Accumulated depletion</t>
  </si>
  <si>
    <t>Summary of Significant Accounting Policies (Accrued Expenses) (Details) - USD ($) $ in Thousands</t>
  </si>
  <si>
    <t>Accrued capital expenditures</t>
  </si>
  <si>
    <t>Other accrued expenses</t>
  </si>
  <si>
    <t>Summary of Significant Accounting Policies (Asset Retirement Obligation) (Details) - USD ($) $ in Thousands</t>
  </si>
  <si>
    <t>Asset Retirement Obligation, Roll Forward Analysis [Roll Forward]</t>
  </si>
  <si>
    <t>Asset retirement obligation at beginning of period</t>
  </si>
  <si>
    <t>Liabilities incurred or assumed</t>
  </si>
  <si>
    <t>Liabilities settled</t>
  </si>
  <si>
    <t>Accretion expense</t>
  </si>
  <si>
    <t>Asset retirement obligation at end of period</t>
  </si>
  <si>
    <t>Summary of Significant Accounting Policies (Income Taxes) (Details) - USD ($) $ in Thousands</t>
  </si>
  <si>
    <t>Current</t>
  </si>
  <si>
    <t>Deferred</t>
  </si>
  <si>
    <t>Income Tax Expense</t>
  </si>
  <si>
    <t>Acquisitions of Oil and Natural Gas Property Interests - Narrative (Details) $ in Millions</t>
  </si>
  <si>
    <t>Mar. 31, 2018USD ($)</t>
  </si>
  <si>
    <t>Delaware Basin</t>
  </si>
  <si>
    <t>Aggregate total purchase price</t>
  </si>
  <si>
    <t>Derivative Instruments (Outstanding Positions) (Details) - Crude Oil - Forecast</t>
  </si>
  <si>
    <t>12 Months Ended</t>
  </si>
  <si>
    <t>Dec. 31, 2018$ / bblbbl</t>
  </si>
  <si>
    <t>Sep. 30, 2018$ / bblbbl</t>
  </si>
  <si>
    <t>Jun. 30, 2018$ / bblbbl</t>
  </si>
  <si>
    <t>Dec. 31, 2019$ / bblbbl</t>
  </si>
  <si>
    <t>Crude Oil Collars</t>
  </si>
  <si>
    <t>Derivative [Line Items]</t>
  </si>
  <si>
    <t>Notional volume (Bbl) | bbl</t>
  </si>
  <si>
    <t>Weighted average ceiling price (in dollars per Bbl and MMBtu)</t>
  </si>
  <si>
    <t>Weighted average floor price (in dollars per Bbl and MMBtu)</t>
  </si>
  <si>
    <t>Weighted average short put price (in dollars per Bbl)</t>
  </si>
  <si>
    <t>Collars Maturing in Next Fiscal Year</t>
  </si>
  <si>
    <t>Crude Oil Costless Collars</t>
  </si>
  <si>
    <t>Costless Collars Maturing in Next Fiscal Year</t>
  </si>
  <si>
    <t>Crude Oil Swaps</t>
  </si>
  <si>
    <t>Weighted average swap price ($/Bbl)</t>
  </si>
  <si>
    <t>Crude Oil Swaps Maturing In Next Fiscal Year</t>
  </si>
  <si>
    <t>Mid-Cush Swaps</t>
  </si>
  <si>
    <t>Mid-Cush Swaps Maturing in Next Fiscal Year</t>
  </si>
  <si>
    <t>Derivative Instruments (Gross Assets and Liabilities) (Details) - USD ($) $ in Thousands</t>
  </si>
  <si>
    <t>Current asset, derivative instruments</t>
  </si>
  <si>
    <t>Current liability, derivative instruments</t>
  </si>
  <si>
    <t>Noncurrent asset, derivative instruments</t>
  </si>
  <si>
    <t>Noncurrent liability, derivative instruments</t>
  </si>
  <si>
    <t>Derivative assets</t>
  </si>
  <si>
    <t>Derivative liabilities</t>
  </si>
  <si>
    <t>Derivative Instruments (Gain Loss) (Details) - USD ($) $ in Thousands</t>
  </si>
  <si>
    <t>Derivative Instruments, Gain (Loss) [Line Items]</t>
  </si>
  <si>
    <t>Derivative Instruments (Narrative) (Details) - USD ($)</t>
  </si>
  <si>
    <t>Collateral posted for derivative instruments with credit-risk related contingent features</t>
  </si>
  <si>
    <t>Fair Value Measurements - Summary of the Extimated Fair Value of Senior Notes (Details) - USD ($) $ in Thousands</t>
  </si>
  <si>
    <t>Aug. 10, 2015</t>
  </si>
  <si>
    <t>Senior Notes | 2025 Senior Notes</t>
  </si>
  <si>
    <t>Fair Value, Assets and Liabilities Measured on Recurring and Nonrecurring Basis [Line Items]</t>
  </si>
  <si>
    <t>Debt Instrument, Interest Rate, Stated Percentage</t>
  </si>
  <si>
    <t>5.25%</t>
  </si>
  <si>
    <t>Long-term debt, fair value</t>
  </si>
  <si>
    <t>Senior Notes | 2025 Senior Notes | Level 1</t>
  </si>
  <si>
    <t>Senior Notes | 2025 Senior Notes | Level 2</t>
  </si>
  <si>
    <t>Senior Notes | 2025 Senior Notes | Level 3</t>
  </si>
  <si>
    <t>Senior Notes | 2022 Senior Notes</t>
  </si>
  <si>
    <t>Senior Notes | 2022 Senior Notes | Level 1</t>
  </si>
  <si>
    <t>Senior Notes | 2022 Senior Notes | Level 2</t>
  </si>
  <si>
    <t>Senior Notes | 2022 Senior Notes | Level 3</t>
  </si>
  <si>
    <t>Senior Unsecured Notes | 6.625% Notes due 2022</t>
  </si>
  <si>
    <t>6.625%</t>
  </si>
  <si>
    <t>Fair Value Measurements Fair Value Measurements - Fair Value Hierarchy on a Recurring Basis (Details) - Recurring basis - Commodity derivative instruments - USD ($) $ in Thousands</t>
  </si>
  <si>
    <t>Derivative assets (liabilities)</t>
  </si>
  <si>
    <t>Long-Term Debt (Schedule of Long-term Debt) (Details) - USD ($) $ in Thousands</t>
  </si>
  <si>
    <t>Debt Instrument [Line Items]</t>
  </si>
  <si>
    <t>Less: Discount</t>
  </si>
  <si>
    <t>Less: Debt issuance costs</t>
  </si>
  <si>
    <t>Total long-term debt</t>
  </si>
  <si>
    <t>2025 Senior Notes | Senior Notes</t>
  </si>
  <si>
    <t>Long term debt</t>
  </si>
  <si>
    <t>6.625% Notes due 2022 | Senior Unsecured Notes</t>
  </si>
  <si>
    <t>Revolving credit facility | Line of Credit</t>
  </si>
  <si>
    <t>Long-Term Debt (Narrative) (Details)</t>
  </si>
  <si>
    <t>Dec. 27, 2016USD ($)</t>
  </si>
  <si>
    <t>Mar. 31, 2018USD ($)financial_ratio</t>
  </si>
  <si>
    <t>Dec. 31, 2016</t>
  </si>
  <si>
    <t>Dec. 31, 2017USD ($)</t>
  </si>
  <si>
    <t>Aug. 10, 2015USD ($)</t>
  </si>
  <si>
    <t>Sep. 26, 2014USD ($)</t>
  </si>
  <si>
    <t>Letters of credit outstanding, amount</t>
  </si>
  <si>
    <t>Debt issued, face amount</t>
  </si>
  <si>
    <t>Stated interest rate</t>
  </si>
  <si>
    <t>Senior Notes | 2025 Senior Notes | January 15, 2020</t>
  </si>
  <si>
    <t>Percentage of original principal amount of debt at which debt can be redeemed</t>
  </si>
  <si>
    <t>103.938%</t>
  </si>
  <si>
    <t>Senior Notes | 2025 Senior Notes | January 1, 2023</t>
  </si>
  <si>
    <t>100.00%</t>
  </si>
  <si>
    <t>Senior Notes | 2025 Senior Notes | Prior To January 15, 2020</t>
  </si>
  <si>
    <t>Senior Unsecured Notes | 2025 Senior Notes | Event of change in control</t>
  </si>
  <si>
    <t>101.00%</t>
  </si>
  <si>
    <t>Percentage of principal amount issued</t>
  </si>
  <si>
    <t>99.25%</t>
  </si>
  <si>
    <t>Senior Unsecured Notes | 6.625% Notes due 2022 | After October 1, 2017</t>
  </si>
  <si>
    <t>104.969%</t>
  </si>
  <si>
    <t>Senior Unsecured Notes | 6.625% Notes due 2022 | January 1, 2020</t>
  </si>
  <si>
    <t>Senior Unsecured Notes | 6.625% Notes due 2022 | Event of change in control</t>
  </si>
  <si>
    <t>Revolving credit facility</t>
  </si>
  <si>
    <t>Line of credit, maximum borrowing capacity</t>
  </si>
  <si>
    <t>Line of credit facility, maximum borrowing capacity, elected commitment</t>
  </si>
  <si>
    <t>Credit agreement, maximum borrowing capacity, lender commitments</t>
  </si>
  <si>
    <t>Number of financial ratios | financial_ratio</t>
  </si>
  <si>
    <t>Working capital ratio, required</t>
  </si>
  <si>
    <t>Leverage ratio, required</t>
  </si>
  <si>
    <t>Weighted average interest rate</t>
  </si>
  <si>
    <t>3.90%</t>
  </si>
  <si>
    <t>Credit agreement, remaining borrowing capacity</t>
  </si>
  <si>
    <t>Revolving credit facility | Eurodollar</t>
  </si>
  <si>
    <t>Variable rate basis, base percentage prior to adjustments</t>
  </si>
  <si>
    <t>Revolving credit facility | Eurodollar | Minimum</t>
  </si>
  <si>
    <t>Basis spread on variable rate</t>
  </si>
  <si>
    <t>1.50%</t>
  </si>
  <si>
    <t>Line of credit facility, unused capacity, commitment fee percentage</t>
  </si>
  <si>
    <t>0.375%</t>
  </si>
  <si>
    <t>Revolving credit facility | Eurodollar | Maximum</t>
  </si>
  <si>
    <t>2.50%</t>
  </si>
  <si>
    <t>0.50%</t>
  </si>
  <si>
    <t>Revolving credit facility | Federal Funds Rate</t>
  </si>
  <si>
    <t>Revolving credit facility | Adjusted LIBOR rate</t>
  </si>
  <si>
    <t>1.00%</t>
  </si>
  <si>
    <t>Revolving credit facility | Adjusted LIBOR rate | Minimum</t>
  </si>
  <si>
    <t>Interest rate terms, percentage of borrowing base utilized margin</t>
  </si>
  <si>
    <t>Revolving credit facility | Adjusted LIBOR rate | Maximum</t>
  </si>
  <si>
    <t>Equity-Based Compensation (Narrative) (Details) - USD ($) $ in Millions</t>
  </si>
  <si>
    <t>1 Months Ended</t>
  </si>
  <si>
    <t>Feb. 28, 2018</t>
  </si>
  <si>
    <t>Restricted stock awards</t>
  </si>
  <si>
    <t>Share-based Compensation Arrangement by Share-based Payment Award [Line Items]</t>
  </si>
  <si>
    <t>Unrecognized compensation expense</t>
  </si>
  <si>
    <t>Unrecognized compensation expense, weighted average recognition period</t>
  </si>
  <si>
    <t>2 years 2 months</t>
  </si>
  <si>
    <t>Performance-based restricted stock awards</t>
  </si>
  <si>
    <t>1 year 9 months 18 days</t>
  </si>
  <si>
    <t>Stock awards granted during the period (in shares)</t>
  </si>
  <si>
    <t>Target payout percentage</t>
  </si>
  <si>
    <t>Performance-based restricted stock awards | Minimum</t>
  </si>
  <si>
    <t>0.00%</t>
  </si>
  <si>
    <t>Performance-based restricted stock awards | Maximum</t>
  </si>
  <si>
    <t>200.00%</t>
  </si>
  <si>
    <t>Awards In 2018 | Performance-based restricted stock awards | Minimum</t>
  </si>
  <si>
    <t>Awards In 2018 | Performance-based restricted stock awards | Maximum</t>
  </si>
  <si>
    <t>Equity-Based Compensation (Schedule of Restricted Stock Award Activity) (Details) - Restricted stock awards</t>
  </si>
  <si>
    <t>Mar. 31, 2018$ / sharesshares</t>
  </si>
  <si>
    <t>Shares (in shares)</t>
  </si>
  <si>
    <t>Restricted shares outstanding, beginning of period (in shares) | shares</t>
  </si>
  <si>
    <t>Restricted shares granted (in shares) | shares</t>
  </si>
  <si>
    <t>Restricted shares canceled (in shares) | shares</t>
  </si>
  <si>
    <t>Restricted shares vested (in shares) | shares</t>
  </si>
  <si>
    <t>Restricted shares outstanding, end of period (in shares) | shares</t>
  </si>
  <si>
    <t>Weighted Average Fair Value (in dollars per share)</t>
  </si>
  <si>
    <t>Restricted shares outstanding, beginning of period (in dollars per share) | $ / shares</t>
  </si>
  <si>
    <t>Restricted shares granted (in dollars per share) | $ / shares</t>
  </si>
  <si>
    <t>Restricted shares canceled (in dollars per share) | $ / shares</t>
  </si>
  <si>
    <t>Restricted shares vested (in dollars per share) | $ / shares</t>
  </si>
  <si>
    <t>Restricted shares outstanding, end of period (in dollars per share) | $ / shares</t>
  </si>
  <si>
    <t>Equity-Based Compensation (Schedule of Performance-Based Restricted Stock Award Activity) (Details) - Performance-based restricted stock awards</t>
  </si>
  <si>
    <t>Stock awards granted during the period (in shares) | shares</t>
  </si>
  <si>
    <t>Earnings Per Share (Details) - USD ($) $ / shares in Units, shares in Thousands, $ in Thousands</t>
  </si>
  <si>
    <t>Numerator:</t>
  </si>
  <si>
    <t>Basic net income allocable to participating securities</t>
  </si>
  <si>
    <t>Income (loss) available to stockholders</t>
  </si>
  <si>
    <t>Denominator:</t>
  </si>
  <si>
    <t>Weighted average number of common shares outstanding - basic (in shares)</t>
  </si>
  <si>
    <t>Effect of dilutive securities:</t>
  </si>
  <si>
    <t>Restricted stock (in shares)</t>
  </si>
  <si>
    <t>Weighted average number of common shares outstanding - diluted (in shares)</t>
  </si>
  <si>
    <t>Net income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8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9424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928</v>
      </c>
      <c r="C3" s="7" t="n">
        <v>38102</v>
      </c>
    </row>
    <row r="4" spans="1:3">
      <c r="A4" s="4" t="s">
        <v>26</v>
      </c>
      <c r="B4" s="5" t="n">
        <v>128198</v>
      </c>
      <c r="C4" s="5" t="n">
        <v>111157</v>
      </c>
    </row>
    <row r="5" spans="1:3">
      <c r="A5" s="4" t="s">
        <v>27</v>
      </c>
      <c r="B5" s="5" t="n">
        <v>30186</v>
      </c>
      <c r="C5" s="5" t="n">
        <v>64</v>
      </c>
    </row>
    <row r="6" spans="1:3">
      <c r="A6" s="4" t="s">
        <v>28</v>
      </c>
      <c r="B6" s="5" t="n">
        <v>192312</v>
      </c>
      <c r="C6" s="5" t="n">
        <v>149323</v>
      </c>
    </row>
    <row r="7" spans="1:3">
      <c r="A7" s="3" t="s">
        <v>29</v>
      </c>
    </row>
    <row r="8" spans="1:3">
      <c r="A8" s="4" t="s">
        <v>30</v>
      </c>
      <c r="B8" s="5" t="n">
        <v>7049008</v>
      </c>
      <c r="C8" s="5" t="n">
        <v>6802517</v>
      </c>
    </row>
    <row r="9" spans="1:3">
      <c r="A9" s="4" t="s">
        <v>31</v>
      </c>
      <c r="B9" s="5" t="n">
        <v>-853720</v>
      </c>
      <c r="C9" s="5" t="n">
        <v>-778596</v>
      </c>
    </row>
    <row r="10" spans="1:3">
      <c r="A10" s="4" t="s">
        <v>32</v>
      </c>
      <c r="B10" s="5" t="n">
        <v>6195288</v>
      </c>
      <c r="C10" s="5" t="n">
        <v>6023921</v>
      </c>
    </row>
    <row r="11" spans="1:3">
      <c r="A11" s="4" t="s">
        <v>33</v>
      </c>
      <c r="B11" s="5" t="n">
        <v>56308</v>
      </c>
      <c r="C11" s="5" t="n">
        <v>56798</v>
      </c>
    </row>
    <row r="12" spans="1:3">
      <c r="A12" s="4" t="s">
        <v>34</v>
      </c>
      <c r="B12" s="5" t="n">
        <v>6251596</v>
      </c>
      <c r="C12" s="5" t="n">
        <v>6080719</v>
      </c>
    </row>
    <row r="13" spans="1:3">
      <c r="A13" s="3" t="s">
        <v>35</v>
      </c>
    </row>
    <row r="14" spans="1:3">
      <c r="A14" s="4" t="s">
        <v>27</v>
      </c>
      <c r="B14" s="5" t="n">
        <v>4574</v>
      </c>
      <c r="C14" s="5" t="n">
        <v>37</v>
      </c>
    </row>
    <row r="15" spans="1:3">
      <c r="A15" s="4" t="s">
        <v>36</v>
      </c>
      <c r="B15" s="5" t="n">
        <v>51638</v>
      </c>
      <c r="C15" s="5" t="n">
        <v>40107</v>
      </c>
    </row>
    <row r="16" spans="1:3">
      <c r="A16" s="4" t="s">
        <v>37</v>
      </c>
      <c r="B16" s="5" t="n">
        <v>56212</v>
      </c>
      <c r="C16" s="5" t="n">
        <v>40144</v>
      </c>
    </row>
    <row r="17" spans="1:3">
      <c r="A17" s="4" t="s">
        <v>38</v>
      </c>
      <c r="B17" s="5" t="n">
        <v>6500120</v>
      </c>
      <c r="C17" s="5" t="n">
        <v>6270186</v>
      </c>
    </row>
    <row r="18" spans="1:3">
      <c r="A18" s="3" t="s">
        <v>39</v>
      </c>
    </row>
    <row r="19" spans="1:3">
      <c r="A19" s="4" t="s">
        <v>40</v>
      </c>
      <c r="B19" s="5" t="n">
        <v>54209</v>
      </c>
      <c r="C19" s="5" t="n">
        <v>26758</v>
      </c>
    </row>
    <row r="20" spans="1:3">
      <c r="A20" s="4" t="s">
        <v>41</v>
      </c>
      <c r="B20" s="5" t="n">
        <v>116372</v>
      </c>
      <c r="C20" s="5" t="n">
        <v>119439</v>
      </c>
    </row>
    <row r="21" spans="1:3">
      <c r="A21" s="4" t="s">
        <v>42</v>
      </c>
      <c r="B21" s="5" t="n">
        <v>29604</v>
      </c>
      <c r="C21" s="5" t="n">
        <v>23798</v>
      </c>
    </row>
    <row r="22" spans="1:3">
      <c r="A22" s="4" t="s">
        <v>27</v>
      </c>
      <c r="B22" s="5" t="n">
        <v>51001</v>
      </c>
      <c r="C22" s="5" t="n">
        <v>36566</v>
      </c>
    </row>
    <row r="23" spans="1:3">
      <c r="A23" s="4" t="s">
        <v>43</v>
      </c>
      <c r="B23" s="5" t="n">
        <v>251186</v>
      </c>
      <c r="C23" s="5" t="n">
        <v>206561</v>
      </c>
    </row>
    <row r="24" spans="1:3">
      <c r="A24" s="3" t="s">
        <v>44</v>
      </c>
    </row>
    <row r="25" spans="1:3">
      <c r="A25" s="4" t="s">
        <v>27</v>
      </c>
      <c r="B25" s="5" t="n">
        <v>9321</v>
      </c>
      <c r="C25" s="5" t="n">
        <v>5722</v>
      </c>
    </row>
    <row r="26" spans="1:3">
      <c r="A26" s="4" t="s">
        <v>45</v>
      </c>
      <c r="B26" s="5" t="n">
        <v>1579751</v>
      </c>
      <c r="C26" s="5" t="n">
        <v>1509128</v>
      </c>
    </row>
    <row r="27" spans="1:3">
      <c r="A27" s="4" t="s">
        <v>46</v>
      </c>
      <c r="B27" s="5" t="n">
        <v>232500</v>
      </c>
      <c r="C27" s="5" t="n">
        <v>210568</v>
      </c>
    </row>
    <row r="28" spans="1:3">
      <c r="A28" s="4" t="s">
        <v>47</v>
      </c>
      <c r="B28" s="5" t="n">
        <v>16565</v>
      </c>
      <c r="C28" s="5" t="n">
        <v>15849</v>
      </c>
    </row>
    <row r="29" spans="1:3">
      <c r="A29" s="4" t="s">
        <v>48</v>
      </c>
      <c r="B29" s="5" t="n">
        <v>1838137</v>
      </c>
      <c r="C29" s="5" t="n">
        <v>1741267</v>
      </c>
    </row>
    <row r="30" spans="1:3">
      <c r="A30" s="4" t="s">
        <v>49</v>
      </c>
      <c r="B30" s="5" t="n">
        <v>2089323</v>
      </c>
      <c r="C30" s="5" t="n">
        <v>1947828</v>
      </c>
    </row>
    <row r="31" spans="1:3">
      <c r="A31" s="3" t="s">
        <v>50</v>
      </c>
    </row>
    <row r="32" spans="1:3">
      <c r="A32" s="4" t="s">
        <v>51</v>
      </c>
      <c r="B32" s="5" t="n">
        <v>1594</v>
      </c>
      <c r="C32" s="5" t="n">
        <v>1586</v>
      </c>
    </row>
    <row r="33" spans="1:3">
      <c r="A33" s="4" t="s">
        <v>52</v>
      </c>
      <c r="B33" s="5" t="n">
        <v>4127517</v>
      </c>
      <c r="C33" s="5" t="n">
        <v>4128659</v>
      </c>
    </row>
    <row r="34" spans="1:3">
      <c r="A34" s="4" t="s">
        <v>53</v>
      </c>
      <c r="B34" s="5" t="n">
        <v>281686</v>
      </c>
      <c r="C34" s="5" t="n">
        <v>192113</v>
      </c>
    </row>
    <row r="35" spans="1:3">
      <c r="A35" s="4" t="s">
        <v>54</v>
      </c>
      <c r="B35" s="5" t="n">
        <v>4410797</v>
      </c>
      <c r="C35" s="5" t="n">
        <v>4322358</v>
      </c>
    </row>
    <row r="36" spans="1:3">
      <c r="A36" s="4" t="s">
        <v>55</v>
      </c>
      <c r="B36" s="7" t="n">
        <v>6500120</v>
      </c>
      <c r="C36" s="7" t="n">
        <v>6270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226</v>
      </c>
    </row>
    <row r="2" spans="1:4">
      <c r="B2" s="2" t="s">
        <v>227</v>
      </c>
      <c r="C2" s="2" t="s">
        <v>2</v>
      </c>
      <c r="D2" s="2" t="s">
        <v>23</v>
      </c>
    </row>
    <row r="3" spans="1:4">
      <c r="A3" s="3" t="s">
        <v>228</v>
      </c>
    </row>
    <row r="4" spans="1:4">
      <c r="A4" s="4" t="s">
        <v>58</v>
      </c>
      <c r="C4" s="8" t="n">
        <v>0.01</v>
      </c>
      <c r="D4" s="8" t="n">
        <v>0.01</v>
      </c>
    </row>
    <row r="5" spans="1:4">
      <c r="A5" s="4" t="s">
        <v>229</v>
      </c>
    </row>
    <row r="6" spans="1:4">
      <c r="A6" s="3" t="s">
        <v>228</v>
      </c>
    </row>
    <row r="7" spans="1:4">
      <c r="A7" s="4" t="s">
        <v>58</v>
      </c>
      <c r="B7" s="8" t="n">
        <v>0.01</v>
      </c>
    </row>
    <row r="8" spans="1:4">
      <c r="A8" s="4" t="s">
        <v>230</v>
      </c>
      <c r="B8" s="7" t="n">
        <v>250</v>
      </c>
    </row>
    <row r="9" spans="1:4">
      <c r="A9" s="4" t="s">
        <v>231</v>
      </c>
    </row>
    <row r="10" spans="1:4">
      <c r="A10" s="3" t="s">
        <v>228</v>
      </c>
    </row>
    <row r="11" spans="1:4">
      <c r="A11" s="4" t="s">
        <v>58</v>
      </c>
      <c r="B11" s="9" t="n">
        <v>0.001</v>
      </c>
    </row>
    <row r="12" spans="1:4">
      <c r="A12" s="4" t="s">
        <v>232</v>
      </c>
      <c r="B12" s="9" t="n">
        <v>0.32</v>
      </c>
    </row>
    <row r="13" spans="1:4">
      <c r="A13" s="4" t="s">
        <v>230</v>
      </c>
      <c r="B13" s="7" t="n">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3</v>
      </c>
      <c r="B1" s="2" t="s">
        <v>1</v>
      </c>
    </row>
    <row r="2" spans="1:4">
      <c r="B2" s="2" t="s">
        <v>2</v>
      </c>
      <c r="C2" s="2" t="s">
        <v>63</v>
      </c>
      <c r="D2" s="2" t="s">
        <v>23</v>
      </c>
    </row>
    <row r="3" spans="1:4">
      <c r="A3" s="3" t="s">
        <v>234</v>
      </c>
    </row>
    <row r="4" spans="1:4">
      <c r="A4" s="4" t="s">
        <v>235</v>
      </c>
      <c r="B4" s="7" t="n">
        <v>0</v>
      </c>
      <c r="C4" s="7" t="n">
        <v>0</v>
      </c>
    </row>
    <row r="5" spans="1:4">
      <c r="A5" s="4" t="s">
        <v>236</v>
      </c>
      <c r="B5" s="4" t="s">
        <v>237</v>
      </c>
    </row>
    <row r="6" spans="1:4">
      <c r="A6" s="4" t="s">
        <v>238</v>
      </c>
      <c r="B6" s="7" t="n">
        <v>75400000</v>
      </c>
      <c r="C6" s="5" t="n">
        <v>60400000</v>
      </c>
    </row>
    <row r="7" spans="1:4">
      <c r="A7" s="4" t="s">
        <v>239</v>
      </c>
      <c r="B7" s="5" t="n">
        <v>0</v>
      </c>
      <c r="D7" s="7" t="n">
        <v>0</v>
      </c>
    </row>
    <row r="8" spans="1:4">
      <c r="A8" s="4" t="s">
        <v>240</v>
      </c>
      <c r="B8" s="5" t="n">
        <v>0</v>
      </c>
      <c r="C8" s="5" t="n">
        <v>0</v>
      </c>
    </row>
    <row r="9" spans="1:4">
      <c r="A9" s="4" t="s">
        <v>241</v>
      </c>
      <c r="B9" s="7" t="n">
        <v>4200000</v>
      </c>
      <c r="C9" s="7" t="n">
        <v>1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3</v>
      </c>
    </row>
    <row r="3" spans="1:3">
      <c r="A3" s="3" t="s">
        <v>243</v>
      </c>
    </row>
    <row r="4" spans="1:3">
      <c r="A4" s="4" t="s">
        <v>65</v>
      </c>
      <c r="B4" s="7" t="n">
        <v>251977</v>
      </c>
      <c r="C4" s="7" t="n">
        <v>151637</v>
      </c>
    </row>
    <row r="5" spans="1:3">
      <c r="A5" s="4" t="s">
        <v>66</v>
      </c>
      <c r="B5" s="5" t="n">
        <v>8432</v>
      </c>
      <c r="C5" s="5" t="n">
        <v>7378</v>
      </c>
    </row>
    <row r="6" spans="1:3">
      <c r="A6" s="4" t="s">
        <v>67</v>
      </c>
      <c r="B6" s="5" t="n">
        <v>15913</v>
      </c>
      <c r="C6" s="5" t="n">
        <v>10916</v>
      </c>
    </row>
    <row r="7" spans="1:3">
      <c r="A7" s="4" t="s">
        <v>244</v>
      </c>
      <c r="B7" s="5" t="n">
        <v>276322</v>
      </c>
      <c r="C7" s="5" t="n">
        <v>169931</v>
      </c>
    </row>
    <row r="8" spans="1:3">
      <c r="A8" s="4" t="s">
        <v>70</v>
      </c>
      <c r="B8" s="5" t="n">
        <v>32135</v>
      </c>
      <c r="C8" s="5" t="n">
        <v>25411</v>
      </c>
    </row>
    <row r="9" spans="1:3">
      <c r="A9" s="4" t="s">
        <v>245</v>
      </c>
      <c r="B9" s="5" t="n">
        <v>130062</v>
      </c>
      <c r="C9" s="5" t="n">
        <v>55389</v>
      </c>
    </row>
    <row r="10" spans="1:3">
      <c r="A10" s="4" t="s">
        <v>106</v>
      </c>
      <c r="B10" s="5" t="n">
        <v>89573</v>
      </c>
      <c r="C10" s="7" t="n">
        <v>38934</v>
      </c>
    </row>
    <row r="11" spans="1:3">
      <c r="A11" s="4" t="s">
        <v>246</v>
      </c>
    </row>
    <row r="12" spans="1:3">
      <c r="A12" s="3" t="s">
        <v>243</v>
      </c>
    </row>
    <row r="13" spans="1:3">
      <c r="A13" s="4" t="s">
        <v>65</v>
      </c>
      <c r="B13" s="5" t="n">
        <v>251977</v>
      </c>
    </row>
    <row r="14" spans="1:3">
      <c r="A14" s="4" t="s">
        <v>66</v>
      </c>
      <c r="B14" s="5" t="n">
        <v>9601</v>
      </c>
    </row>
    <row r="15" spans="1:3">
      <c r="A15" s="4" t="s">
        <v>67</v>
      </c>
      <c r="B15" s="5" t="n">
        <v>18074</v>
      </c>
    </row>
    <row r="16" spans="1:3">
      <c r="A16" s="4" t="s">
        <v>244</v>
      </c>
      <c r="B16" s="5" t="n">
        <v>279652</v>
      </c>
    </row>
    <row r="17" spans="1:3">
      <c r="A17" s="4" t="s">
        <v>70</v>
      </c>
      <c r="B17" s="5" t="n">
        <v>35465</v>
      </c>
    </row>
    <row r="18" spans="1:3">
      <c r="A18" s="4" t="s">
        <v>245</v>
      </c>
      <c r="B18" s="5" t="n">
        <v>130062</v>
      </c>
    </row>
    <row r="19" spans="1:3">
      <c r="A19" s="4" t="s">
        <v>106</v>
      </c>
      <c r="B19" s="5" t="n">
        <v>89573</v>
      </c>
    </row>
    <row r="20" spans="1:3">
      <c r="A20" s="4" t="s">
        <v>247</v>
      </c>
    </row>
    <row r="21" spans="1:3">
      <c r="A21" s="3" t="s">
        <v>243</v>
      </c>
    </row>
    <row r="22" spans="1:3">
      <c r="A22" s="4" t="s">
        <v>65</v>
      </c>
      <c r="B22" s="5" t="n">
        <v>0</v>
      </c>
    </row>
    <row r="23" spans="1:3">
      <c r="A23" s="4" t="s">
        <v>66</v>
      </c>
      <c r="B23" s="5" t="n">
        <v>-1169</v>
      </c>
    </row>
    <row r="24" spans="1:3">
      <c r="A24" s="4" t="s">
        <v>67</v>
      </c>
      <c r="B24" s="5" t="n">
        <v>-2161</v>
      </c>
    </row>
    <row r="25" spans="1:3">
      <c r="A25" s="4" t="s">
        <v>244</v>
      </c>
      <c r="B25" s="5" t="n">
        <v>-3330</v>
      </c>
    </row>
    <row r="26" spans="1:3">
      <c r="A26" s="4" t="s">
        <v>70</v>
      </c>
      <c r="B26" s="5" t="n">
        <v>-3330</v>
      </c>
    </row>
    <row r="27" spans="1:3">
      <c r="A27" s="4" t="s">
        <v>245</v>
      </c>
      <c r="B27" s="5" t="n">
        <v>0</v>
      </c>
    </row>
    <row r="28" spans="1:3">
      <c r="A28" s="4" t="s">
        <v>106</v>
      </c>
      <c r="B28"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145</v>
      </c>
    </row>
    <row r="3" spans="1:3">
      <c r="A3" s="4" t="s">
        <v>249</v>
      </c>
      <c r="B3" s="7" t="n">
        <v>110722</v>
      </c>
      <c r="C3" s="7" t="n">
        <v>95942</v>
      </c>
    </row>
    <row r="4" spans="1:3">
      <c r="A4" s="4" t="s">
        <v>250</v>
      </c>
      <c r="B4" s="5" t="n">
        <v>17141</v>
      </c>
      <c r="C4" s="5" t="n">
        <v>14880</v>
      </c>
    </row>
    <row r="5" spans="1:3">
      <c r="A5" s="4" t="s">
        <v>251</v>
      </c>
      <c r="B5" s="5" t="n">
        <v>335</v>
      </c>
      <c r="C5" s="5" t="n">
        <v>335</v>
      </c>
    </row>
    <row r="6" spans="1:3">
      <c r="A6" s="4" t="s">
        <v>252</v>
      </c>
      <c r="B6" s="7" t="n">
        <v>128198</v>
      </c>
      <c r="C6" s="7" t="n">
        <v>1111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4189377</v>
      </c>
      <c r="C3" s="7" t="n">
        <v>3936565</v>
      </c>
    </row>
    <row r="4" spans="1:3">
      <c r="A4" s="4" t="s">
        <v>256</v>
      </c>
      <c r="B4" s="5" t="n">
        <v>2859631</v>
      </c>
      <c r="C4" s="5" t="n">
        <v>2865952</v>
      </c>
    </row>
    <row r="5" spans="1:3">
      <c r="A5" s="4" t="s">
        <v>257</v>
      </c>
      <c r="B5" s="5" t="n">
        <v>7049008</v>
      </c>
      <c r="C5" s="5" t="n">
        <v>6802517</v>
      </c>
    </row>
    <row r="6" spans="1:3">
      <c r="A6" s="4" t="s">
        <v>258</v>
      </c>
      <c r="B6" s="5" t="n">
        <v>-853720</v>
      </c>
      <c r="C6" s="5" t="n">
        <v>-778596</v>
      </c>
    </row>
    <row r="7" spans="1:3">
      <c r="A7" s="4" t="s">
        <v>32</v>
      </c>
      <c r="B7" s="7" t="n">
        <v>6195288</v>
      </c>
      <c r="C7" s="7" t="n">
        <v>60239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145</v>
      </c>
    </row>
    <row r="3" spans="1:3">
      <c r="A3" s="4" t="s">
        <v>260</v>
      </c>
      <c r="B3" s="7" t="n">
        <v>91372</v>
      </c>
      <c r="C3" s="7" t="n">
        <v>82748</v>
      </c>
    </row>
    <row r="4" spans="1:3">
      <c r="A4" s="4" t="s">
        <v>261</v>
      </c>
      <c r="B4" s="5" t="n">
        <v>25000</v>
      </c>
      <c r="C4" s="5" t="n">
        <v>36691</v>
      </c>
    </row>
    <row r="5" spans="1:3">
      <c r="A5" s="4" t="s">
        <v>41</v>
      </c>
      <c r="B5" s="7" t="n">
        <v>116372</v>
      </c>
      <c r="C5" s="7" t="n">
        <v>1194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3</v>
      </c>
    </row>
    <row r="3" spans="1:3">
      <c r="A3" s="3" t="s">
        <v>263</v>
      </c>
    </row>
    <row r="4" spans="1:3">
      <c r="A4" s="4" t="s">
        <v>264</v>
      </c>
      <c r="B4" s="7" t="n">
        <v>15849</v>
      </c>
    </row>
    <row r="5" spans="1:3">
      <c r="A5" s="4" t="s">
        <v>265</v>
      </c>
      <c r="B5" s="5" t="n">
        <v>789</v>
      </c>
    </row>
    <row r="6" spans="1:3">
      <c r="A6" s="4" t="s">
        <v>266</v>
      </c>
      <c r="B6" s="5" t="n">
        <v>-278</v>
      </c>
    </row>
    <row r="7" spans="1:3">
      <c r="A7" s="4" t="s">
        <v>267</v>
      </c>
      <c r="B7" s="5" t="n">
        <v>205</v>
      </c>
      <c r="C7" s="7" t="n">
        <v>153</v>
      </c>
    </row>
    <row r="8" spans="1:3">
      <c r="A8" s="4" t="s">
        <v>268</v>
      </c>
      <c r="B8" s="7" t="n">
        <v>165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300000000</v>
      </c>
      <c r="C4" s="5" t="n">
        <v>300000000</v>
      </c>
    </row>
    <row r="5" spans="1:3">
      <c r="A5" s="4" t="s">
        <v>60</v>
      </c>
      <c r="B5" s="5" t="n">
        <v>159423086</v>
      </c>
      <c r="C5" s="5" t="n">
        <v>158596324</v>
      </c>
    </row>
    <row r="6" spans="1:3">
      <c r="A6" s="4" t="s">
        <v>61</v>
      </c>
      <c r="B6" s="5" t="n">
        <v>159423086</v>
      </c>
      <c r="C6" s="5" t="n">
        <v>158596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3</v>
      </c>
    </row>
    <row r="3" spans="1:3">
      <c r="A3" s="3" t="s">
        <v>145</v>
      </c>
    </row>
    <row r="4" spans="1:3">
      <c r="A4" s="4" t="s">
        <v>270</v>
      </c>
      <c r="C4" s="7" t="n">
        <v>1498</v>
      </c>
    </row>
    <row r="5" spans="1:3">
      <c r="A5" s="4" t="s">
        <v>271</v>
      </c>
      <c r="B5" s="7" t="n">
        <v>21932</v>
      </c>
      <c r="C5" s="5" t="n">
        <v>13574</v>
      </c>
    </row>
    <row r="6" spans="1:3">
      <c r="A6" s="4" t="s">
        <v>272</v>
      </c>
      <c r="B6" s="7" t="n">
        <v>21932</v>
      </c>
      <c r="C6" s="7" t="n">
        <v>150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row>
    <row r="4" spans="1:2">
      <c r="A4" s="3" t="s">
        <v>228</v>
      </c>
    </row>
    <row r="5" spans="1:2">
      <c r="A5" s="4" t="s">
        <v>276</v>
      </c>
      <c r="B5" s="10" t="n">
        <v>8.69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277</v>
      </c>
      <c r="B1" s="2" t="s">
        <v>1</v>
      </c>
      <c r="E1" s="2" t="s">
        <v>278</v>
      </c>
    </row>
    <row r="2" spans="1:5">
      <c r="B2" s="2" t="s">
        <v>279</v>
      </c>
      <c r="C2" s="2" t="s">
        <v>280</v>
      </c>
      <c r="D2" s="2" t="s">
        <v>281</v>
      </c>
      <c r="E2" s="2" t="s">
        <v>282</v>
      </c>
    </row>
    <row r="3" spans="1:5">
      <c r="A3" s="4" t="s">
        <v>283</v>
      </c>
    </row>
    <row r="4" spans="1:5">
      <c r="A4" s="3" t="s">
        <v>284</v>
      </c>
    </row>
    <row r="5" spans="1:5">
      <c r="A5" s="4" t="s">
        <v>285</v>
      </c>
      <c r="B5" s="5" t="n">
        <v>1227000</v>
      </c>
      <c r="C5" s="5" t="n">
        <v>1319000</v>
      </c>
      <c r="D5" s="5" t="n">
        <v>1941000</v>
      </c>
    </row>
    <row r="6" spans="1:5">
      <c r="A6" s="4" t="s">
        <v>286</v>
      </c>
      <c r="B6" s="11" t="n">
        <v>60.96</v>
      </c>
      <c r="C6" s="11" t="n">
        <v>60.56</v>
      </c>
      <c r="D6" s="11" t="n">
        <v>59.07</v>
      </c>
    </row>
    <row r="7" spans="1:5">
      <c r="A7" s="4" t="s">
        <v>287</v>
      </c>
      <c r="B7" s="5" t="n">
        <v>48</v>
      </c>
      <c r="C7" s="11" t="n">
        <v>47.79</v>
      </c>
      <c r="D7" s="11" t="n">
        <v>47.11</v>
      </c>
    </row>
    <row r="8" spans="1:5">
      <c r="A8" s="4" t="s">
        <v>288</v>
      </c>
      <c r="B8" s="5" t="n">
        <v>38</v>
      </c>
      <c r="C8" s="11" t="n">
        <v>37.79</v>
      </c>
      <c r="D8" s="11" t="n">
        <v>37.11</v>
      </c>
    </row>
    <row r="9" spans="1:5">
      <c r="A9" s="4" t="s">
        <v>289</v>
      </c>
    </row>
    <row r="10" spans="1:5">
      <c r="A10" s="3" t="s">
        <v>284</v>
      </c>
    </row>
    <row r="11" spans="1:5">
      <c r="A11" s="4" t="s">
        <v>285</v>
      </c>
      <c r="E11" s="5" t="n">
        <v>0</v>
      </c>
    </row>
    <row r="12" spans="1:5">
      <c r="A12" s="4" t="s">
        <v>286</v>
      </c>
      <c r="E12" s="5" t="n">
        <v>0</v>
      </c>
    </row>
    <row r="13" spans="1:5">
      <c r="A13" s="4" t="s">
        <v>287</v>
      </c>
      <c r="E13" s="5" t="n">
        <v>0</v>
      </c>
    </row>
    <row r="14" spans="1:5">
      <c r="A14" s="4" t="s">
        <v>288</v>
      </c>
      <c r="E14" s="5" t="n">
        <v>0</v>
      </c>
    </row>
    <row r="15" spans="1:5">
      <c r="A15" s="4" t="s">
        <v>290</v>
      </c>
    </row>
    <row r="16" spans="1:5">
      <c r="A16" s="3" t="s">
        <v>284</v>
      </c>
    </row>
    <row r="17" spans="1:5">
      <c r="A17" s="4" t="s">
        <v>285</v>
      </c>
      <c r="B17" s="5" t="n">
        <v>1058000</v>
      </c>
      <c r="C17" s="5" t="n">
        <v>1212000</v>
      </c>
      <c r="D17" s="5" t="n">
        <v>516000</v>
      </c>
    </row>
    <row r="18" spans="1:5">
      <c r="A18" s="4" t="s">
        <v>286</v>
      </c>
      <c r="B18" s="11" t="n">
        <v>60.11</v>
      </c>
      <c r="C18" s="11" t="n">
        <v>60.1</v>
      </c>
      <c r="D18" s="11" t="n">
        <v>60.2</v>
      </c>
    </row>
    <row r="19" spans="1:5">
      <c r="A19" s="4" t="s">
        <v>287</v>
      </c>
      <c r="B19" s="11" t="n">
        <v>46.52</v>
      </c>
      <c r="C19" s="11" t="n">
        <v>46.33</v>
      </c>
      <c r="D19" s="5" t="n">
        <v>45</v>
      </c>
    </row>
    <row r="20" spans="1:5">
      <c r="A20" s="4" t="s">
        <v>291</v>
      </c>
    </row>
    <row r="21" spans="1:5">
      <c r="A21" s="3" t="s">
        <v>284</v>
      </c>
    </row>
    <row r="22" spans="1:5">
      <c r="A22" s="4" t="s">
        <v>285</v>
      </c>
      <c r="E22" s="5" t="n">
        <v>2555000</v>
      </c>
    </row>
    <row r="23" spans="1:5">
      <c r="A23" s="4" t="s">
        <v>286</v>
      </c>
      <c r="E23" s="11" t="n">
        <v>58.04</v>
      </c>
    </row>
    <row r="24" spans="1:5">
      <c r="A24" s="4" t="s">
        <v>287</v>
      </c>
      <c r="E24" s="11" t="n">
        <v>52.5</v>
      </c>
    </row>
    <row r="25" spans="1:5">
      <c r="A25" s="4" t="s">
        <v>292</v>
      </c>
    </row>
    <row r="26" spans="1:5">
      <c r="A26" s="3" t="s">
        <v>284</v>
      </c>
    </row>
    <row r="27" spans="1:5">
      <c r="A27" s="4" t="s">
        <v>285</v>
      </c>
      <c r="B27" s="5" t="n">
        <v>322000</v>
      </c>
      <c r="C27" s="5" t="n">
        <v>322000</v>
      </c>
      <c r="D27" s="5" t="n">
        <v>698000</v>
      </c>
    </row>
    <row r="28" spans="1:5">
      <c r="A28" s="4" t="s">
        <v>293</v>
      </c>
      <c r="B28" s="11" t="n">
        <v>55.77</v>
      </c>
      <c r="C28" s="11" t="n">
        <v>55.77</v>
      </c>
      <c r="D28" s="11" t="n">
        <v>62.97</v>
      </c>
    </row>
    <row r="29" spans="1:5">
      <c r="A29" s="4" t="s">
        <v>294</v>
      </c>
    </row>
    <row r="30" spans="1:5">
      <c r="A30" s="3" t="s">
        <v>284</v>
      </c>
    </row>
    <row r="31" spans="1:5">
      <c r="A31" s="4" t="s">
        <v>285</v>
      </c>
      <c r="E31" s="5" t="n">
        <v>2555000</v>
      </c>
    </row>
    <row r="32" spans="1:5">
      <c r="A32" s="4" t="s">
        <v>293</v>
      </c>
      <c r="E32" s="11" t="n">
        <v>55.74</v>
      </c>
    </row>
    <row r="33" spans="1:5">
      <c r="A33" s="4" t="s">
        <v>295</v>
      </c>
    </row>
    <row r="34" spans="1:5">
      <c r="A34" s="3" t="s">
        <v>284</v>
      </c>
    </row>
    <row r="35" spans="1:5">
      <c r="A35" s="4" t="s">
        <v>285</v>
      </c>
      <c r="B35" s="5" t="n">
        <v>2760000</v>
      </c>
      <c r="C35" s="5" t="n">
        <v>2760000</v>
      </c>
      <c r="D35" s="5" t="n">
        <v>2730000</v>
      </c>
    </row>
    <row r="36" spans="1:5">
      <c r="A36" s="4" t="s">
        <v>293</v>
      </c>
      <c r="B36" s="11" t="n">
        <v>-0.42</v>
      </c>
      <c r="C36" s="11" t="n">
        <v>-0.42</v>
      </c>
      <c r="D36" s="11" t="n">
        <v>-0.42</v>
      </c>
    </row>
    <row r="37" spans="1:5">
      <c r="A37" s="4" t="s">
        <v>296</v>
      </c>
    </row>
    <row r="38" spans="1:5">
      <c r="A38" s="3" t="s">
        <v>284</v>
      </c>
    </row>
    <row r="39" spans="1:5">
      <c r="A39" s="4" t="s">
        <v>285</v>
      </c>
      <c r="E39" s="5" t="n">
        <v>2555000</v>
      </c>
    </row>
    <row r="40" spans="1:5">
      <c r="A40" s="4" t="s">
        <v>293</v>
      </c>
      <c r="E40" s="11" t="n">
        <v>-0.2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151</v>
      </c>
    </row>
    <row r="3" spans="1:3">
      <c r="A3" s="4" t="s">
        <v>298</v>
      </c>
      <c r="B3" s="7" t="n">
        <v>30186</v>
      </c>
      <c r="C3" s="7" t="n">
        <v>64</v>
      </c>
    </row>
    <row r="4" spans="1:3">
      <c r="A4" s="4" t="s">
        <v>299</v>
      </c>
      <c r="B4" s="5" t="n">
        <v>51001</v>
      </c>
      <c r="C4" s="5" t="n">
        <v>36566</v>
      </c>
    </row>
    <row r="5" spans="1:3">
      <c r="A5" s="4" t="s">
        <v>300</v>
      </c>
      <c r="B5" s="5" t="n">
        <v>4574</v>
      </c>
      <c r="C5" s="5" t="n">
        <v>37</v>
      </c>
    </row>
    <row r="6" spans="1:3">
      <c r="A6" s="4" t="s">
        <v>301</v>
      </c>
      <c r="B6" s="5" t="n">
        <v>9321</v>
      </c>
      <c r="C6" s="5" t="n">
        <v>5722</v>
      </c>
    </row>
    <row r="7" spans="1:3">
      <c r="A7" s="4" t="s">
        <v>302</v>
      </c>
      <c r="B7" s="5" t="n">
        <v>34760</v>
      </c>
      <c r="C7" s="5" t="n">
        <v>101</v>
      </c>
    </row>
    <row r="8" spans="1:3">
      <c r="A8" s="4" t="s">
        <v>303</v>
      </c>
      <c r="B8" s="7" t="n">
        <v>60322</v>
      </c>
      <c r="C8" s="7" t="n">
        <v>42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4</v>
      </c>
      <c r="B1" s="2" t="s">
        <v>1</v>
      </c>
    </row>
    <row r="2" spans="1:3">
      <c r="B2" s="2" t="s">
        <v>2</v>
      </c>
      <c r="C2" s="2" t="s">
        <v>63</v>
      </c>
    </row>
    <row r="3" spans="1:3">
      <c r="A3" s="3" t="s">
        <v>305</v>
      </c>
    </row>
    <row r="4" spans="1:3">
      <c r="A4" s="4" t="s">
        <v>82</v>
      </c>
      <c r="B4" s="7" t="n">
        <v>2907</v>
      </c>
      <c r="C4" s="7" t="n">
        <v>171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51</v>
      </c>
    </row>
    <row r="3" spans="1:3">
      <c r="A3" s="4" t="s">
        <v>307</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3</v>
      </c>
      <c r="D1" s="2" t="s">
        <v>309</v>
      </c>
    </row>
    <row r="2" spans="1:4">
      <c r="A2" s="4" t="s">
        <v>310</v>
      </c>
    </row>
    <row r="3" spans="1:4">
      <c r="A3" s="3" t="s">
        <v>311</v>
      </c>
    </row>
    <row r="4" spans="1:4">
      <c r="A4" s="4" t="s">
        <v>312</v>
      </c>
      <c r="B4" s="4" t="s">
        <v>313</v>
      </c>
    </row>
    <row r="5" spans="1:4">
      <c r="A5" s="4" t="s">
        <v>314</v>
      </c>
      <c r="B5" s="7" t="n">
        <v>466340</v>
      </c>
      <c r="C5" s="7" t="n">
        <v>464022</v>
      </c>
    </row>
    <row r="6" spans="1:4">
      <c r="A6" s="4" t="s">
        <v>315</v>
      </c>
    </row>
    <row r="7" spans="1:4">
      <c r="A7" s="3" t="s">
        <v>311</v>
      </c>
    </row>
    <row r="8" spans="1:4">
      <c r="A8" s="4" t="s">
        <v>314</v>
      </c>
      <c r="B8" s="5" t="n">
        <v>466340</v>
      </c>
      <c r="C8" s="5" t="n">
        <v>464022</v>
      </c>
    </row>
    <row r="9" spans="1:4">
      <c r="A9" s="4" t="s">
        <v>316</v>
      </c>
    </row>
    <row r="10" spans="1:4">
      <c r="A10" s="3" t="s">
        <v>311</v>
      </c>
    </row>
    <row r="11" spans="1:4">
      <c r="A11" s="4" t="s">
        <v>314</v>
      </c>
      <c r="B11" s="5" t="n">
        <v>0</v>
      </c>
      <c r="C11" s="5" t="n">
        <v>0</v>
      </c>
    </row>
    <row r="12" spans="1:4">
      <c r="A12" s="4" t="s">
        <v>317</v>
      </c>
    </row>
    <row r="13" spans="1:4">
      <c r="A13" s="3" t="s">
        <v>311</v>
      </c>
    </row>
    <row r="14" spans="1:4">
      <c r="A14" s="4" t="s">
        <v>314</v>
      </c>
      <c r="B14" s="5" t="n">
        <v>0</v>
      </c>
      <c r="C14" s="5" t="n">
        <v>0</v>
      </c>
    </row>
    <row r="15" spans="1:4">
      <c r="A15" s="4" t="s">
        <v>318</v>
      </c>
    </row>
    <row r="16" spans="1:4">
      <c r="A16" s="3" t="s">
        <v>311</v>
      </c>
    </row>
    <row r="17" spans="1:4">
      <c r="A17" s="4" t="s">
        <v>314</v>
      </c>
      <c r="B17" s="5" t="n">
        <v>732963</v>
      </c>
      <c r="C17" s="5" t="n">
        <v>734706</v>
      </c>
    </row>
    <row r="18" spans="1:4">
      <c r="A18" s="4" t="s">
        <v>319</v>
      </c>
    </row>
    <row r="19" spans="1:4">
      <c r="A19" s="3" t="s">
        <v>311</v>
      </c>
    </row>
    <row r="20" spans="1:4">
      <c r="A20" s="4" t="s">
        <v>314</v>
      </c>
      <c r="B20" s="5" t="n">
        <v>732963</v>
      </c>
      <c r="C20" s="5" t="n">
        <v>734706</v>
      </c>
    </row>
    <row r="21" spans="1:4">
      <c r="A21" s="4" t="s">
        <v>320</v>
      </c>
    </row>
    <row r="22" spans="1:4">
      <c r="A22" s="3" t="s">
        <v>311</v>
      </c>
    </row>
    <row r="23" spans="1:4">
      <c r="A23" s="4" t="s">
        <v>314</v>
      </c>
      <c r="B23" s="5" t="n">
        <v>0</v>
      </c>
      <c r="C23" s="5" t="n">
        <v>0</v>
      </c>
    </row>
    <row r="24" spans="1:4">
      <c r="A24" s="4" t="s">
        <v>321</v>
      </c>
    </row>
    <row r="25" spans="1:4">
      <c r="A25" s="3" t="s">
        <v>311</v>
      </c>
    </row>
    <row r="26" spans="1:4">
      <c r="A26" s="4" t="s">
        <v>314</v>
      </c>
      <c r="B26" s="7" t="n">
        <v>0</v>
      </c>
      <c r="C26" s="7" t="n">
        <v>0</v>
      </c>
    </row>
    <row r="27" spans="1:4">
      <c r="A27" s="4" t="s">
        <v>322</v>
      </c>
    </row>
    <row r="28" spans="1:4">
      <c r="A28" s="3" t="s">
        <v>311</v>
      </c>
    </row>
    <row r="29" spans="1:4">
      <c r="A29" s="4" t="s">
        <v>312</v>
      </c>
      <c r="B29" s="4" t="s">
        <v>323</v>
      </c>
      <c r="D29" s="4" t="s">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11</v>
      </c>
    </row>
    <row r="3" spans="1:3">
      <c r="A3" s="4" t="s">
        <v>325</v>
      </c>
      <c r="B3" s="7" t="n">
        <v>-25562</v>
      </c>
      <c r="C3" s="7" t="n">
        <v>-42187</v>
      </c>
    </row>
    <row r="4" spans="1:3">
      <c r="A4" s="12" t="n">
        <v>1</v>
      </c>
    </row>
    <row r="5" spans="1:3">
      <c r="A5" s="3" t="s">
        <v>311</v>
      </c>
    </row>
    <row r="6" spans="1:3">
      <c r="A6" s="4" t="s">
        <v>325</v>
      </c>
      <c r="B6" s="5" t="n">
        <v>0</v>
      </c>
      <c r="C6" s="5" t="n">
        <v>0</v>
      </c>
    </row>
    <row r="7" spans="1:3">
      <c r="A7" s="12" t="n">
        <v>2</v>
      </c>
    </row>
    <row r="8" spans="1:3">
      <c r="A8" s="3" t="s">
        <v>311</v>
      </c>
    </row>
    <row r="9" spans="1:3">
      <c r="A9" s="4" t="s">
        <v>325</v>
      </c>
      <c r="B9" s="5" t="n">
        <v>-25562</v>
      </c>
      <c r="C9" s="5" t="n">
        <v>-42187</v>
      </c>
    </row>
    <row r="10" spans="1:3">
      <c r="A10" s="12" t="n">
        <v>3</v>
      </c>
    </row>
    <row r="11" spans="1:3">
      <c r="A11" s="3" t="s">
        <v>311</v>
      </c>
    </row>
    <row r="12" spans="1:3">
      <c r="A12" s="4" t="s">
        <v>325</v>
      </c>
      <c r="B12" s="7" t="n">
        <v>0</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6</v>
      </c>
      <c r="B1" s="2" t="s">
        <v>2</v>
      </c>
      <c r="C1" s="2" t="s">
        <v>23</v>
      </c>
    </row>
    <row r="2" spans="1:3">
      <c r="A2" s="3" t="s">
        <v>327</v>
      </c>
    </row>
    <row r="3" spans="1:3">
      <c r="A3" s="4" t="s">
        <v>328</v>
      </c>
      <c r="B3" s="7" t="n">
        <v>-900</v>
      </c>
      <c r="C3" s="7" t="n">
        <v>-950</v>
      </c>
    </row>
    <row r="4" spans="1:3">
      <c r="A4" s="4" t="s">
        <v>329</v>
      </c>
      <c r="B4" s="5" t="n">
        <v>-14349</v>
      </c>
      <c r="C4" s="5" t="n">
        <v>-14922</v>
      </c>
    </row>
    <row r="5" spans="1:3">
      <c r="A5" s="4" t="s">
        <v>330</v>
      </c>
      <c r="B5" s="5" t="n">
        <v>1579751</v>
      </c>
      <c r="C5" s="5" t="n">
        <v>1509128</v>
      </c>
    </row>
    <row r="6" spans="1:3">
      <c r="A6" s="4" t="s">
        <v>331</v>
      </c>
    </row>
    <row r="7" spans="1:3">
      <c r="A7" s="3" t="s">
        <v>327</v>
      </c>
    </row>
    <row r="8" spans="1:3">
      <c r="A8" s="4" t="s">
        <v>332</v>
      </c>
      <c r="B8" s="5" t="n">
        <v>450000</v>
      </c>
      <c r="C8" s="5" t="n">
        <v>450000</v>
      </c>
    </row>
    <row r="9" spans="1:3">
      <c r="A9" s="4" t="s">
        <v>333</v>
      </c>
    </row>
    <row r="10" spans="1:3">
      <c r="A10" s="3" t="s">
        <v>327</v>
      </c>
    </row>
    <row r="11" spans="1:3">
      <c r="A11" s="4" t="s">
        <v>332</v>
      </c>
      <c r="B11" s="5" t="n">
        <v>700000</v>
      </c>
      <c r="C11" s="5" t="n">
        <v>700000</v>
      </c>
    </row>
    <row r="12" spans="1:3">
      <c r="A12" s="4" t="s">
        <v>334</v>
      </c>
    </row>
    <row r="13" spans="1:3">
      <c r="A13" s="3" t="s">
        <v>327</v>
      </c>
    </row>
    <row r="14" spans="1:3">
      <c r="A14" s="4" t="s">
        <v>332</v>
      </c>
      <c r="B14" s="7" t="n">
        <v>445000</v>
      </c>
      <c r="C14" s="7" t="n">
        <v>3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8"/>
    <col customWidth="1" max="2" min="2" width="21"/>
    <col customWidth="1" max="3" min="3" width="36"/>
    <col customWidth="1" max="4" min="4" width="14"/>
    <col customWidth="1" max="5" min="5" width="21"/>
    <col customWidth="1" max="6" min="6" width="21"/>
    <col customWidth="1" max="7" min="7" width="21"/>
  </cols>
  <sheetData>
    <row r="1" spans="1:7">
      <c r="A1" s="1" t="s">
        <v>335</v>
      </c>
      <c r="B1" s="2" t="s">
        <v>336</v>
      </c>
      <c r="C1" s="2" t="s">
        <v>337</v>
      </c>
      <c r="D1" s="2" t="s">
        <v>338</v>
      </c>
      <c r="E1" s="2" t="s">
        <v>339</v>
      </c>
      <c r="F1" s="2" t="s">
        <v>340</v>
      </c>
      <c r="G1" s="2" t="s">
        <v>341</v>
      </c>
    </row>
    <row r="2" spans="1:7">
      <c r="A2" s="3" t="s">
        <v>327</v>
      </c>
    </row>
    <row r="3" spans="1:7">
      <c r="A3" s="4" t="s">
        <v>342</v>
      </c>
      <c r="C3" s="7" t="n">
        <v>1900000</v>
      </c>
    </row>
    <row r="4" spans="1:7">
      <c r="A4" s="4" t="s">
        <v>310</v>
      </c>
    </row>
    <row r="5" spans="1:7">
      <c r="A5" s="3" t="s">
        <v>327</v>
      </c>
    </row>
    <row r="6" spans="1:7">
      <c r="A6" s="4" t="s">
        <v>332</v>
      </c>
      <c r="C6" s="7" t="n">
        <v>450000000</v>
      </c>
      <c r="E6" s="7" t="n">
        <v>450000000</v>
      </c>
    </row>
    <row r="7" spans="1:7">
      <c r="A7" s="4" t="s">
        <v>343</v>
      </c>
      <c r="B7" s="7" t="n">
        <v>450000000</v>
      </c>
    </row>
    <row r="8" spans="1:7">
      <c r="A8" s="4" t="s">
        <v>344</v>
      </c>
      <c r="C8" s="4" t="s">
        <v>313</v>
      </c>
    </row>
    <row r="9" spans="1:7">
      <c r="A9" s="4" t="s">
        <v>345</v>
      </c>
    </row>
    <row r="10" spans="1:7">
      <c r="A10" s="3" t="s">
        <v>327</v>
      </c>
    </row>
    <row r="11" spans="1:7">
      <c r="A11" s="4" t="s">
        <v>346</v>
      </c>
      <c r="B11" s="4" t="s">
        <v>347</v>
      </c>
    </row>
    <row r="12" spans="1:7">
      <c r="A12" s="4" t="s">
        <v>348</v>
      </c>
    </row>
    <row r="13" spans="1:7">
      <c r="A13" s="3" t="s">
        <v>327</v>
      </c>
    </row>
    <row r="14" spans="1:7">
      <c r="A14" s="4" t="s">
        <v>346</v>
      </c>
      <c r="B14" s="4" t="s">
        <v>349</v>
      </c>
    </row>
    <row r="15" spans="1:7">
      <c r="A15" s="4" t="s">
        <v>350</v>
      </c>
    </row>
    <row r="16" spans="1:7">
      <c r="A16" s="3" t="s">
        <v>327</v>
      </c>
    </row>
    <row r="17" spans="1:7">
      <c r="A17" s="4" t="s">
        <v>346</v>
      </c>
      <c r="D17" s="4" t="s">
        <v>349</v>
      </c>
    </row>
    <row r="18" spans="1:7">
      <c r="A18" s="4" t="s">
        <v>351</v>
      </c>
    </row>
    <row r="19" spans="1:7">
      <c r="A19" s="3" t="s">
        <v>327</v>
      </c>
    </row>
    <row r="20" spans="1:7">
      <c r="A20" s="4" t="s">
        <v>346</v>
      </c>
      <c r="B20" s="4" t="s">
        <v>352</v>
      </c>
    </row>
    <row r="21" spans="1:7">
      <c r="A21" s="4" t="s">
        <v>322</v>
      </c>
    </row>
    <row r="22" spans="1:7">
      <c r="A22" s="3" t="s">
        <v>327</v>
      </c>
    </row>
    <row r="23" spans="1:7">
      <c r="A23" s="4" t="s">
        <v>332</v>
      </c>
      <c r="C23" s="7" t="n">
        <v>700000000</v>
      </c>
      <c r="E23" s="5" t="n">
        <v>700000000</v>
      </c>
    </row>
    <row r="24" spans="1:7">
      <c r="A24" s="4" t="s">
        <v>343</v>
      </c>
      <c r="F24" s="7" t="n">
        <v>200000000</v>
      </c>
      <c r="G24" s="7" t="n">
        <v>500000000</v>
      </c>
    </row>
    <row r="25" spans="1:7">
      <c r="A25" s="4" t="s">
        <v>344</v>
      </c>
      <c r="C25" s="4" t="s">
        <v>323</v>
      </c>
      <c r="F25" s="4" t="s">
        <v>323</v>
      </c>
    </row>
    <row r="26" spans="1:7">
      <c r="A26" s="4" t="s">
        <v>353</v>
      </c>
      <c r="F26" s="4" t="s">
        <v>354</v>
      </c>
    </row>
    <row r="27" spans="1:7">
      <c r="A27" s="4" t="s">
        <v>355</v>
      </c>
    </row>
    <row r="28" spans="1:7">
      <c r="A28" s="3" t="s">
        <v>327</v>
      </c>
    </row>
    <row r="29" spans="1:7">
      <c r="A29" s="4" t="s">
        <v>346</v>
      </c>
      <c r="C29" s="4" t="s">
        <v>356</v>
      </c>
    </row>
    <row r="30" spans="1:7">
      <c r="A30" s="4" t="s">
        <v>357</v>
      </c>
    </row>
    <row r="31" spans="1:7">
      <c r="A31" s="3" t="s">
        <v>327</v>
      </c>
    </row>
    <row r="32" spans="1:7">
      <c r="A32" s="4" t="s">
        <v>346</v>
      </c>
      <c r="C32" s="4" t="s">
        <v>349</v>
      </c>
    </row>
    <row r="33" spans="1:7">
      <c r="A33" s="4" t="s">
        <v>358</v>
      </c>
    </row>
    <row r="34" spans="1:7">
      <c r="A34" s="3" t="s">
        <v>327</v>
      </c>
    </row>
    <row r="35" spans="1:7">
      <c r="A35" s="4" t="s">
        <v>346</v>
      </c>
      <c r="C35" s="4" t="s">
        <v>352</v>
      </c>
    </row>
    <row r="36" spans="1:7">
      <c r="A36" s="4" t="s">
        <v>359</v>
      </c>
    </row>
    <row r="37" spans="1:7">
      <c r="A37" s="3" t="s">
        <v>327</v>
      </c>
    </row>
    <row r="38" spans="1:7">
      <c r="A38" s="4" t="s">
        <v>360</v>
      </c>
      <c r="C38" s="7" t="n">
        <v>1500000000</v>
      </c>
    </row>
    <row r="39" spans="1:7">
      <c r="A39" s="4" t="s">
        <v>361</v>
      </c>
      <c r="C39" s="5" t="n">
        <v>900000000</v>
      </c>
    </row>
    <row r="40" spans="1:7">
      <c r="A40" s="4" t="s">
        <v>362</v>
      </c>
      <c r="C40" s="7" t="n">
        <v>2500000000</v>
      </c>
    </row>
    <row r="41" spans="1:7">
      <c r="A41" s="4" t="s">
        <v>363</v>
      </c>
      <c r="C41" s="5" t="n">
        <v>2</v>
      </c>
    </row>
    <row r="42" spans="1:7">
      <c r="A42" s="4" t="s">
        <v>364</v>
      </c>
      <c r="C42" s="5" t="n">
        <v>1</v>
      </c>
    </row>
    <row r="43" spans="1:7">
      <c r="A43" s="4" t="s">
        <v>365</v>
      </c>
      <c r="C43" s="11" t="n">
        <v>4.25</v>
      </c>
    </row>
    <row r="44" spans="1:7">
      <c r="A44" s="4" t="s">
        <v>366</v>
      </c>
      <c r="C44" s="4" t="s">
        <v>367</v>
      </c>
    </row>
    <row r="45" spans="1:7">
      <c r="A45" s="4" t="s">
        <v>368</v>
      </c>
      <c r="C45" s="7" t="n">
        <v>453100000</v>
      </c>
    </row>
    <row r="46" spans="1:7">
      <c r="A46" s="4" t="s">
        <v>334</v>
      </c>
    </row>
    <row r="47" spans="1:7">
      <c r="A47" s="3" t="s">
        <v>327</v>
      </c>
    </row>
    <row r="48" spans="1:7">
      <c r="A48" s="4" t="s">
        <v>332</v>
      </c>
      <c r="C48" s="7" t="n">
        <v>445000000</v>
      </c>
      <c r="E48" s="7" t="n">
        <v>375000000</v>
      </c>
    </row>
    <row r="49" spans="1:7">
      <c r="A49" s="4" t="s">
        <v>369</v>
      </c>
    </row>
    <row r="50" spans="1:7">
      <c r="A50" s="3" t="s">
        <v>327</v>
      </c>
    </row>
    <row r="51" spans="1:7">
      <c r="A51" s="4" t="s">
        <v>370</v>
      </c>
      <c r="C51" s="4" t="s">
        <v>349</v>
      </c>
    </row>
    <row r="52" spans="1:7">
      <c r="A52" s="4" t="s">
        <v>371</v>
      </c>
    </row>
    <row r="53" spans="1:7">
      <c r="A53" s="3" t="s">
        <v>327</v>
      </c>
    </row>
    <row r="54" spans="1:7">
      <c r="A54" s="4" t="s">
        <v>372</v>
      </c>
      <c r="C54" s="4" t="s">
        <v>373</v>
      </c>
    </row>
    <row r="55" spans="1:7">
      <c r="A55" s="4" t="s">
        <v>374</v>
      </c>
      <c r="C55" s="4" t="s">
        <v>375</v>
      </c>
    </row>
    <row r="56" spans="1:7">
      <c r="A56" s="4" t="s">
        <v>376</v>
      </c>
    </row>
    <row r="57" spans="1:7">
      <c r="A57" s="3" t="s">
        <v>327</v>
      </c>
    </row>
    <row r="58" spans="1:7">
      <c r="A58" s="4" t="s">
        <v>372</v>
      </c>
      <c r="C58" s="4" t="s">
        <v>377</v>
      </c>
    </row>
    <row r="59" spans="1:7">
      <c r="A59" s="4" t="s">
        <v>374</v>
      </c>
      <c r="C59" s="4" t="s">
        <v>378</v>
      </c>
    </row>
    <row r="60" spans="1:7">
      <c r="A60" s="4" t="s">
        <v>379</v>
      </c>
    </row>
    <row r="61" spans="1:7">
      <c r="A61" s="3" t="s">
        <v>327</v>
      </c>
    </row>
    <row r="62" spans="1:7">
      <c r="A62" s="4" t="s">
        <v>372</v>
      </c>
      <c r="C62" s="4" t="s">
        <v>378</v>
      </c>
    </row>
    <row r="63" spans="1:7">
      <c r="A63" s="4" t="s">
        <v>380</v>
      </c>
    </row>
    <row r="64" spans="1:7">
      <c r="A64" s="3" t="s">
        <v>327</v>
      </c>
    </row>
    <row r="65" spans="1:7">
      <c r="A65" s="4" t="s">
        <v>372</v>
      </c>
      <c r="C65" s="4" t="s">
        <v>381</v>
      </c>
    </row>
    <row r="66" spans="1:7">
      <c r="A66" s="4" t="s">
        <v>382</v>
      </c>
    </row>
    <row r="67" spans="1:7">
      <c r="A67" s="3" t="s">
        <v>327</v>
      </c>
    </row>
    <row r="68" spans="1:7">
      <c r="A68" s="4" t="s">
        <v>383</v>
      </c>
      <c r="C68" s="4" t="s">
        <v>378</v>
      </c>
    </row>
    <row r="69" spans="1:7">
      <c r="A69" s="4" t="s">
        <v>384</v>
      </c>
    </row>
    <row r="70" spans="1:7">
      <c r="A70" s="3" t="s">
        <v>327</v>
      </c>
    </row>
    <row r="71" spans="1:7">
      <c r="A71" s="4" t="s">
        <v>383</v>
      </c>
      <c r="C71" s="4"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51977</v>
      </c>
      <c r="C4" s="7" t="n">
        <v>151637</v>
      </c>
    </row>
    <row r="5" spans="1:3">
      <c r="A5" s="4" t="s">
        <v>66</v>
      </c>
      <c r="B5" s="5" t="n">
        <v>8432</v>
      </c>
      <c r="C5" s="5" t="n">
        <v>7378</v>
      </c>
    </row>
    <row r="6" spans="1:3">
      <c r="A6" s="4" t="s">
        <v>67</v>
      </c>
      <c r="B6" s="5" t="n">
        <v>15913</v>
      </c>
      <c r="C6" s="5" t="n">
        <v>10916</v>
      </c>
    </row>
    <row r="7" spans="1:3">
      <c r="A7" s="4" t="s">
        <v>68</v>
      </c>
      <c r="B7" s="5" t="n">
        <v>276322</v>
      </c>
      <c r="C7" s="5" t="n">
        <v>169931</v>
      </c>
    </row>
    <row r="8" spans="1:3">
      <c r="A8" s="3" t="s">
        <v>69</v>
      </c>
    </row>
    <row r="9" spans="1:3">
      <c r="A9" s="4" t="s">
        <v>70</v>
      </c>
      <c r="B9" s="5" t="n">
        <v>32135</v>
      </c>
      <c r="C9" s="5" t="n">
        <v>25411</v>
      </c>
    </row>
    <row r="10" spans="1:3">
      <c r="A10" s="4" t="s">
        <v>71</v>
      </c>
      <c r="B10" s="5" t="n">
        <v>16261</v>
      </c>
      <c r="C10" s="5" t="n">
        <v>9469</v>
      </c>
    </row>
    <row r="11" spans="1:3">
      <c r="A11" s="4" t="s">
        <v>72</v>
      </c>
      <c r="B11" s="5" t="n">
        <v>76122</v>
      </c>
      <c r="C11" s="5" t="n">
        <v>61040</v>
      </c>
    </row>
    <row r="12" spans="1:3">
      <c r="A12" s="4" t="s">
        <v>73</v>
      </c>
      <c r="B12" s="5" t="n">
        <v>205</v>
      </c>
      <c r="C12" s="5" t="n">
        <v>153</v>
      </c>
    </row>
    <row r="13" spans="1:3">
      <c r="A13" s="4" t="s">
        <v>74</v>
      </c>
      <c r="B13" s="5" t="n">
        <v>4200</v>
      </c>
      <c r="C13" s="5" t="n">
        <v>125</v>
      </c>
    </row>
    <row r="14" spans="1:3">
      <c r="A14" s="4" t="s">
        <v>75</v>
      </c>
      <c r="B14" s="5" t="n">
        <v>246</v>
      </c>
      <c r="C14" s="5" t="n">
        <v>2580</v>
      </c>
    </row>
    <row r="15" spans="1:3">
      <c r="A15" s="4" t="s">
        <v>76</v>
      </c>
      <c r="B15" s="5" t="n">
        <v>14334</v>
      </c>
      <c r="C15" s="5" t="n">
        <v>11712</v>
      </c>
    </row>
    <row r="16" spans="1:3">
      <c r="A16" s="4" t="s">
        <v>77</v>
      </c>
      <c r="B16" s="5" t="n">
        <v>2757</v>
      </c>
      <c r="C16" s="5" t="n">
        <v>4052</v>
      </c>
    </row>
    <row r="17" spans="1:3">
      <c r="A17" s="4" t="s">
        <v>78</v>
      </c>
      <c r="B17" s="5" t="n">
        <v>146260</v>
      </c>
      <c r="C17" s="5" t="n">
        <v>114542</v>
      </c>
    </row>
    <row r="18" spans="1:3">
      <c r="A18" s="4" t="s">
        <v>79</v>
      </c>
      <c r="B18" s="5" t="n">
        <v>130062</v>
      </c>
      <c r="C18" s="5" t="n">
        <v>55389</v>
      </c>
    </row>
    <row r="19" spans="1:3">
      <c r="A19" s="3" t="s">
        <v>80</v>
      </c>
    </row>
    <row r="20" spans="1:3">
      <c r="A20" s="4" t="s">
        <v>81</v>
      </c>
      <c r="B20" s="5" t="n">
        <v>1039</v>
      </c>
      <c r="C20" s="5" t="n">
        <v>720</v>
      </c>
    </row>
    <row r="21" spans="1:3">
      <c r="A21" s="4" t="s">
        <v>82</v>
      </c>
      <c r="B21" s="5" t="n">
        <v>2907</v>
      </c>
      <c r="C21" s="5" t="n">
        <v>17121</v>
      </c>
    </row>
    <row r="22" spans="1:3">
      <c r="A22" s="4" t="s">
        <v>83</v>
      </c>
      <c r="B22" s="5" t="n">
        <v>-22503</v>
      </c>
      <c r="C22" s="5" t="n">
        <v>-19224</v>
      </c>
    </row>
    <row r="23" spans="1:3">
      <c r="A23" s="4" t="s">
        <v>84</v>
      </c>
      <c r="B23" s="5" t="n">
        <v>-18557</v>
      </c>
      <c r="C23" s="5" t="n">
        <v>-1383</v>
      </c>
    </row>
    <row r="24" spans="1:3">
      <c r="A24" s="4" t="s">
        <v>85</v>
      </c>
      <c r="B24" s="5" t="n">
        <v>111505</v>
      </c>
      <c r="C24" s="5" t="n">
        <v>54006</v>
      </c>
    </row>
    <row r="25" spans="1:3">
      <c r="A25" s="4" t="s">
        <v>86</v>
      </c>
      <c r="B25" s="5" t="n">
        <v>-21932</v>
      </c>
      <c r="C25" s="5" t="n">
        <v>-15072</v>
      </c>
    </row>
    <row r="26" spans="1:3">
      <c r="A26" s="4" t="s">
        <v>87</v>
      </c>
      <c r="B26" s="7" t="n">
        <v>89573</v>
      </c>
      <c r="C26" s="7" t="n">
        <v>38934</v>
      </c>
    </row>
    <row r="27" spans="1:3">
      <c r="A27" s="3" t="s">
        <v>88</v>
      </c>
    </row>
    <row r="28" spans="1:3">
      <c r="A28" s="4" t="s">
        <v>89</v>
      </c>
      <c r="B28" s="8" t="n">
        <v>0.57</v>
      </c>
      <c r="C28" s="8" t="n">
        <v>0.27</v>
      </c>
    </row>
    <row r="29" spans="1:3">
      <c r="A29" s="4" t="s">
        <v>90</v>
      </c>
      <c r="B29" s="8" t="n">
        <v>0.57</v>
      </c>
      <c r="C29" s="8" t="n">
        <v>0.26</v>
      </c>
    </row>
    <row r="30" spans="1:3">
      <c r="A30" s="3" t="s">
        <v>91</v>
      </c>
    </row>
    <row r="31" spans="1:3">
      <c r="A31" s="4" t="s">
        <v>92</v>
      </c>
      <c r="B31" s="5" t="n">
        <v>157119</v>
      </c>
      <c r="C31" s="5" t="n">
        <v>146054</v>
      </c>
    </row>
    <row r="32" spans="1:3">
      <c r="A32" s="4" t="s">
        <v>93</v>
      </c>
      <c r="B32" s="5" t="n">
        <v>158309</v>
      </c>
      <c r="C32" s="5" t="n">
        <v>147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385</v>
      </c>
      <c r="B1" s="2" t="s">
        <v>386</v>
      </c>
      <c r="C1" s="2" t="s">
        <v>1</v>
      </c>
    </row>
    <row r="2" spans="1:4">
      <c r="B2" s="2" t="s">
        <v>387</v>
      </c>
      <c r="C2" s="2" t="s">
        <v>2</v>
      </c>
      <c r="D2" s="2" t="s">
        <v>63</v>
      </c>
    </row>
    <row r="3" spans="1:4">
      <c r="A3" s="4" t="s">
        <v>388</v>
      </c>
    </row>
    <row r="4" spans="1:4">
      <c r="A4" s="3" t="s">
        <v>389</v>
      </c>
    </row>
    <row r="5" spans="1:4">
      <c r="A5" s="4" t="s">
        <v>390</v>
      </c>
      <c r="C5" s="10" t="n">
        <v>26.3</v>
      </c>
    </row>
    <row r="6" spans="1:4">
      <c r="A6" s="4" t="s">
        <v>391</v>
      </c>
      <c r="C6" s="4" t="s">
        <v>392</v>
      </c>
    </row>
    <row r="7" spans="1:4">
      <c r="A7" s="4" t="s">
        <v>393</v>
      </c>
    </row>
    <row r="8" spans="1:4">
      <c r="A8" s="3" t="s">
        <v>389</v>
      </c>
    </row>
    <row r="9" spans="1:4">
      <c r="A9" s="4" t="s">
        <v>390</v>
      </c>
      <c r="C9" s="10" t="n">
        <v>19.4</v>
      </c>
    </row>
    <row r="10" spans="1:4">
      <c r="A10" s="4" t="s">
        <v>391</v>
      </c>
      <c r="C10" s="4" t="s">
        <v>394</v>
      </c>
    </row>
    <row r="11" spans="1:4">
      <c r="A11" s="4" t="s">
        <v>395</v>
      </c>
      <c r="C11" s="5" t="n">
        <v>496537</v>
      </c>
    </row>
    <row r="12" spans="1:4">
      <c r="A12" s="4" t="s">
        <v>396</v>
      </c>
      <c r="C12" s="4" t="s">
        <v>349</v>
      </c>
    </row>
    <row r="13" spans="1:4">
      <c r="A13" s="4" t="s">
        <v>397</v>
      </c>
    </row>
    <row r="14" spans="1:4">
      <c r="A14" s="3" t="s">
        <v>389</v>
      </c>
    </row>
    <row r="15" spans="1:4">
      <c r="A15" s="4" t="s">
        <v>396</v>
      </c>
      <c r="C15" s="4" t="s">
        <v>398</v>
      </c>
    </row>
    <row r="16" spans="1:4">
      <c r="A16" s="4" t="s">
        <v>399</v>
      </c>
    </row>
    <row r="17" spans="1:4">
      <c r="A17" s="3" t="s">
        <v>389</v>
      </c>
    </row>
    <row r="18" spans="1:4">
      <c r="A18" s="4" t="s">
        <v>396</v>
      </c>
      <c r="C18" s="4" t="s">
        <v>400</v>
      </c>
    </row>
    <row r="19" spans="1:4">
      <c r="A19" s="4" t="s">
        <v>76</v>
      </c>
    </row>
    <row r="20" spans="1:4">
      <c r="A20" s="3" t="s">
        <v>389</v>
      </c>
    </row>
    <row r="21" spans="1:4">
      <c r="A21" s="4" t="s">
        <v>105</v>
      </c>
      <c r="C21" s="10" t="n">
        <v>5.3</v>
      </c>
      <c r="D21" s="10" t="n">
        <v>3.9</v>
      </c>
    </row>
    <row r="22" spans="1:4">
      <c r="A22" s="4" t="s">
        <v>401</v>
      </c>
    </row>
    <row r="23" spans="1:4">
      <c r="A23" s="3" t="s">
        <v>389</v>
      </c>
    </row>
    <row r="24" spans="1:4">
      <c r="A24" s="4" t="s">
        <v>396</v>
      </c>
      <c r="B24" s="4" t="s">
        <v>398</v>
      </c>
    </row>
    <row r="25" spans="1:4">
      <c r="A25" s="4" t="s">
        <v>402</v>
      </c>
    </row>
    <row r="26" spans="1:4">
      <c r="A26" s="3" t="s">
        <v>389</v>
      </c>
    </row>
    <row r="27" spans="1:4">
      <c r="A27" s="4" t="s">
        <v>396</v>
      </c>
      <c r="B27" s="4" t="s">
        <v>34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406</v>
      </c>
      <c r="B4" s="5" t="n">
        <v>687277</v>
      </c>
    </row>
    <row r="5" spans="1:2">
      <c r="A5" s="4" t="s">
        <v>407</v>
      </c>
      <c r="B5" s="5" t="n">
        <v>437608</v>
      </c>
    </row>
    <row r="6" spans="1:2">
      <c r="A6" s="4" t="s">
        <v>408</v>
      </c>
      <c r="B6" s="5" t="n">
        <v>-770</v>
      </c>
    </row>
    <row r="7" spans="1:2">
      <c r="A7" s="4" t="s">
        <v>409</v>
      </c>
      <c r="B7" s="5" t="n">
        <v>-320001</v>
      </c>
    </row>
    <row r="8" spans="1:2">
      <c r="A8" s="4" t="s">
        <v>410</v>
      </c>
      <c r="B8" s="5" t="n">
        <v>804114</v>
      </c>
    </row>
    <row r="9" spans="1:2">
      <c r="A9" s="3" t="s">
        <v>411</v>
      </c>
    </row>
    <row r="10" spans="1:2">
      <c r="A10" s="4" t="s">
        <v>412</v>
      </c>
      <c r="B10" s="8" t="n">
        <v>32.04</v>
      </c>
    </row>
    <row r="11" spans="1:2">
      <c r="A11" s="4" t="s">
        <v>413</v>
      </c>
      <c r="B11" s="11" t="n">
        <v>35.96</v>
      </c>
    </row>
    <row r="12" spans="1:2">
      <c r="A12" s="4" t="s">
        <v>414</v>
      </c>
      <c r="B12" s="11" t="n">
        <v>30.66</v>
      </c>
    </row>
    <row r="13" spans="1:2">
      <c r="A13" s="4" t="s">
        <v>415</v>
      </c>
      <c r="B13" s="11" t="n">
        <v>30.04</v>
      </c>
    </row>
    <row r="14" spans="1:2">
      <c r="A14" s="4" t="s">
        <v>416</v>
      </c>
      <c r="B14" s="8" t="n">
        <v>3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04</v>
      </c>
    </row>
    <row r="3" spans="1:2">
      <c r="A3" s="3" t="s">
        <v>389</v>
      </c>
    </row>
    <row r="4" spans="1:2">
      <c r="A4" s="4" t="s">
        <v>418</v>
      </c>
      <c r="B4" s="5" t="n">
        <v>496537</v>
      </c>
    </row>
    <row r="5" spans="1:2">
      <c r="A5" s="3" t="s">
        <v>405</v>
      </c>
    </row>
    <row r="6" spans="1:2">
      <c r="A6" s="4" t="s">
        <v>406</v>
      </c>
      <c r="B6" s="5" t="n">
        <v>1001079</v>
      </c>
    </row>
    <row r="7" spans="1:2">
      <c r="A7" s="4" t="s">
        <v>409</v>
      </c>
      <c r="B7" s="5" t="n">
        <v>-143824</v>
      </c>
    </row>
    <row r="8" spans="1:2">
      <c r="A8" s="4" t="s">
        <v>410</v>
      </c>
      <c r="B8" s="5" t="n">
        <v>1353792</v>
      </c>
    </row>
    <row r="9" spans="1:2">
      <c r="A9" s="3" t="s">
        <v>411</v>
      </c>
    </row>
    <row r="10" spans="1:2">
      <c r="A10" s="4" t="s">
        <v>412</v>
      </c>
      <c r="B10" s="8" t="n">
        <v>21.14</v>
      </c>
    </row>
    <row r="11" spans="1:2">
      <c r="A11" s="4" t="s">
        <v>413</v>
      </c>
      <c r="B11" s="11" t="n">
        <v>23.96</v>
      </c>
    </row>
    <row r="12" spans="1:2">
      <c r="A12" s="4" t="s">
        <v>415</v>
      </c>
      <c r="B12" s="11" t="n">
        <v>31.74</v>
      </c>
    </row>
    <row r="13" spans="1:2">
      <c r="A13" s="4" t="s">
        <v>416</v>
      </c>
      <c r="B13" s="8" t="n">
        <v>21.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3</v>
      </c>
    </row>
    <row r="3" spans="1:3">
      <c r="A3" s="3" t="s">
        <v>420</v>
      </c>
    </row>
    <row r="4" spans="1:3">
      <c r="A4" s="4" t="s">
        <v>106</v>
      </c>
      <c r="B4" s="7" t="n">
        <v>89573</v>
      </c>
      <c r="C4" s="7" t="n">
        <v>38934</v>
      </c>
    </row>
    <row r="5" spans="1:3">
      <c r="A5" s="4" t="s">
        <v>421</v>
      </c>
      <c r="B5" s="5" t="n">
        <v>448</v>
      </c>
      <c r="C5" s="5" t="n">
        <v>195</v>
      </c>
    </row>
    <row r="6" spans="1:3">
      <c r="A6" s="4" t="s">
        <v>422</v>
      </c>
      <c r="B6" s="7" t="n">
        <v>89125</v>
      </c>
      <c r="C6" s="7" t="n">
        <v>38739</v>
      </c>
    </row>
    <row r="7" spans="1:3">
      <c r="A7" s="3" t="s">
        <v>423</v>
      </c>
    </row>
    <row r="8" spans="1:3">
      <c r="A8" s="4" t="s">
        <v>424</v>
      </c>
      <c r="B8" s="5" t="n">
        <v>157119</v>
      </c>
      <c r="C8" s="5" t="n">
        <v>146054</v>
      </c>
    </row>
    <row r="9" spans="1:3">
      <c r="A9" s="3" t="s">
        <v>425</v>
      </c>
    </row>
    <row r="10" spans="1:3">
      <c r="A10" s="4" t="s">
        <v>426</v>
      </c>
      <c r="B10" s="5" t="n">
        <v>1190</v>
      </c>
      <c r="C10" s="5" t="n">
        <v>951</v>
      </c>
    </row>
    <row r="11" spans="1:3">
      <c r="A11" s="4" t="s">
        <v>427</v>
      </c>
      <c r="B11" s="5" t="n">
        <v>158309</v>
      </c>
      <c r="C11" s="5" t="n">
        <v>147005</v>
      </c>
    </row>
    <row r="12" spans="1:3">
      <c r="A12" s="3" t="s">
        <v>428</v>
      </c>
    </row>
    <row r="13" spans="1:3">
      <c r="A13" s="4" t="s">
        <v>89</v>
      </c>
      <c r="B13" s="8" t="n">
        <v>0.57</v>
      </c>
      <c r="C13" s="8" t="n">
        <v>0.27</v>
      </c>
    </row>
    <row r="14" spans="1:3">
      <c r="A14" s="4" t="s">
        <v>90</v>
      </c>
      <c r="B14" s="8" t="n">
        <v>0.57</v>
      </c>
      <c r="C14" s="8"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s>
  <sheetData>
    <row r="1" spans="1:5">
      <c r="A1" s="1" t="s">
        <v>94</v>
      </c>
      <c r="B1" s="2" t="s">
        <v>95</v>
      </c>
      <c r="C1" s="2" t="s">
        <v>96</v>
      </c>
      <c r="D1" s="2" t="s">
        <v>97</v>
      </c>
      <c r="E1" s="2" t="s">
        <v>98</v>
      </c>
    </row>
    <row r="2" spans="1:5">
      <c r="A2" s="4" t="s">
        <v>99</v>
      </c>
      <c r="B2" s="5" t="n">
        <v>158596324</v>
      </c>
      <c r="C2" s="5" t="n">
        <v>158596000</v>
      </c>
    </row>
    <row r="3" spans="1:5">
      <c r="A3" s="4" t="s">
        <v>100</v>
      </c>
      <c r="B3" s="7" t="n">
        <v>4322358</v>
      </c>
      <c r="C3" s="7" t="n">
        <v>1586</v>
      </c>
      <c r="D3" s="7" t="n">
        <v>4128659</v>
      </c>
      <c r="E3" s="7" t="n">
        <v>192113</v>
      </c>
    </row>
    <row r="4" spans="1:5">
      <c r="A4" s="3" t="s">
        <v>101</v>
      </c>
    </row>
    <row r="5" spans="1:5">
      <c r="A5" s="4" t="s">
        <v>102</v>
      </c>
      <c r="C5" s="5" t="n">
        <v>-171000</v>
      </c>
    </row>
    <row r="6" spans="1:5">
      <c r="A6" s="4" t="s">
        <v>103</v>
      </c>
      <c r="B6" s="5" t="n">
        <v>-6461</v>
      </c>
      <c r="C6" s="7" t="n">
        <v>-2</v>
      </c>
      <c r="D6" s="5" t="n">
        <v>-6459</v>
      </c>
    </row>
    <row r="7" spans="1:5">
      <c r="A7" s="4" t="s">
        <v>104</v>
      </c>
      <c r="C7" s="5" t="n">
        <v>998000</v>
      </c>
    </row>
    <row r="8" spans="1:5">
      <c r="A8" s="4" t="s">
        <v>105</v>
      </c>
      <c r="B8" s="5" t="n">
        <v>5327</v>
      </c>
      <c r="C8" s="7" t="n">
        <v>10</v>
      </c>
      <c r="D8" s="5" t="n">
        <v>5317</v>
      </c>
    </row>
    <row r="9" spans="1:5">
      <c r="A9" s="4" t="s">
        <v>106</v>
      </c>
      <c r="B9" s="7" t="n">
        <v>89573</v>
      </c>
      <c r="E9" s="5" t="n">
        <v>89573</v>
      </c>
    </row>
    <row r="10" spans="1:5">
      <c r="A10" s="4" t="s">
        <v>107</v>
      </c>
      <c r="B10" s="5" t="n">
        <v>159423086</v>
      </c>
      <c r="C10" s="5" t="n">
        <v>159423000</v>
      </c>
    </row>
    <row r="11" spans="1:5">
      <c r="A11" s="4" t="s">
        <v>108</v>
      </c>
      <c r="B11" s="7" t="n">
        <v>4410797</v>
      </c>
      <c r="C11" s="7" t="n">
        <v>1594</v>
      </c>
      <c r="D11" s="7" t="n">
        <v>4127517</v>
      </c>
      <c r="E11" s="7" t="n">
        <v>281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3</v>
      </c>
    </row>
    <row r="3" spans="1:3">
      <c r="A3" s="3" t="s">
        <v>110</v>
      </c>
    </row>
    <row r="4" spans="1:3">
      <c r="A4" s="4" t="s">
        <v>106</v>
      </c>
      <c r="B4" s="7" t="n">
        <v>89573</v>
      </c>
      <c r="C4" s="7" t="n">
        <v>38934</v>
      </c>
    </row>
    <row r="5" spans="1:3">
      <c r="A5" s="3" t="s">
        <v>111</v>
      </c>
    </row>
    <row r="6" spans="1:3">
      <c r="A6" s="4" t="s">
        <v>72</v>
      </c>
      <c r="B6" s="5" t="n">
        <v>76122</v>
      </c>
      <c r="C6" s="5" t="n">
        <v>61040</v>
      </c>
    </row>
    <row r="7" spans="1:3">
      <c r="A7" s="4" t="s">
        <v>73</v>
      </c>
      <c r="B7" s="5" t="n">
        <v>205</v>
      </c>
      <c r="C7" s="5" t="n">
        <v>153</v>
      </c>
    </row>
    <row r="8" spans="1:3">
      <c r="A8" s="4" t="s">
        <v>74</v>
      </c>
      <c r="B8" s="5" t="n">
        <v>4200</v>
      </c>
      <c r="C8" s="5" t="n">
        <v>125</v>
      </c>
    </row>
    <row r="9" spans="1:3">
      <c r="A9" s="4" t="s">
        <v>105</v>
      </c>
      <c r="B9" s="5" t="n">
        <v>5327</v>
      </c>
      <c r="C9" s="5" t="n">
        <v>3923</v>
      </c>
    </row>
    <row r="10" spans="1:3">
      <c r="A10" s="4" t="s">
        <v>112</v>
      </c>
      <c r="B10" s="5" t="n">
        <v>1070</v>
      </c>
      <c r="C10" s="5" t="n">
        <v>1019</v>
      </c>
    </row>
    <row r="11" spans="1:3">
      <c r="A11" s="4" t="s">
        <v>113</v>
      </c>
      <c r="B11" s="5" t="n">
        <v>21932</v>
      </c>
      <c r="C11" s="5" t="n">
        <v>13574</v>
      </c>
    </row>
    <row r="12" spans="1:3">
      <c r="A12" s="4" t="s">
        <v>114</v>
      </c>
      <c r="B12" s="5" t="n">
        <v>-390</v>
      </c>
      <c r="C12" s="5" t="n">
        <v>-196</v>
      </c>
    </row>
    <row r="13" spans="1:3">
      <c r="A13" s="4" t="s">
        <v>82</v>
      </c>
      <c r="B13" s="5" t="n">
        <v>-2907</v>
      </c>
      <c r="C13" s="5" t="n">
        <v>-17121</v>
      </c>
    </row>
    <row r="14" spans="1:3">
      <c r="A14" s="4" t="s">
        <v>115</v>
      </c>
      <c r="B14" s="5" t="n">
        <v>-13389</v>
      </c>
      <c r="C14" s="5" t="n">
        <v>-2576</v>
      </c>
    </row>
    <row r="15" spans="1:3">
      <c r="A15" s="3" t="s">
        <v>116</v>
      </c>
    </row>
    <row r="16" spans="1:3">
      <c r="A16" s="4" t="s">
        <v>26</v>
      </c>
      <c r="B16" s="5" t="n">
        <v>-13693</v>
      </c>
      <c r="C16" s="5" t="n">
        <v>-2250</v>
      </c>
    </row>
    <row r="17" spans="1:3">
      <c r="A17" s="4" t="s">
        <v>117</v>
      </c>
      <c r="B17" s="5" t="n">
        <v>-11478</v>
      </c>
      <c r="C17" s="5" t="n">
        <v>-9131</v>
      </c>
    </row>
    <row r="18" spans="1:3">
      <c r="A18" s="4" t="s">
        <v>40</v>
      </c>
      <c r="B18" s="5" t="n">
        <v>27123</v>
      </c>
      <c r="C18" s="5" t="n">
        <v>840</v>
      </c>
    </row>
    <row r="19" spans="1:3">
      <c r="A19" s="4" t="s">
        <v>41</v>
      </c>
      <c r="B19" s="5" t="n">
        <v>-11692</v>
      </c>
      <c r="C19" s="5" t="n">
        <v>816</v>
      </c>
    </row>
    <row r="20" spans="1:3">
      <c r="A20" s="4" t="s">
        <v>42</v>
      </c>
      <c r="B20" s="5" t="n">
        <v>5806</v>
      </c>
      <c r="C20" s="5" t="n">
        <v>17793</v>
      </c>
    </row>
    <row r="21" spans="1:3">
      <c r="A21" s="4" t="s">
        <v>118</v>
      </c>
      <c r="B21" s="5" t="n">
        <v>177809</v>
      </c>
      <c r="C21" s="5" t="n">
        <v>106943</v>
      </c>
    </row>
    <row r="22" spans="1:3">
      <c r="A22" s="3" t="s">
        <v>119</v>
      </c>
    </row>
    <row r="23" spans="1:3">
      <c r="A23" s="4" t="s">
        <v>120</v>
      </c>
      <c r="B23" s="5" t="n">
        <v>-236590</v>
      </c>
      <c r="C23" s="5" t="n">
        <v>-116830</v>
      </c>
    </row>
    <row r="24" spans="1:3">
      <c r="A24" s="4" t="s">
        <v>121</v>
      </c>
      <c r="B24" s="5" t="n">
        <v>-8688</v>
      </c>
      <c r="C24" s="5" t="n">
        <v>-598941</v>
      </c>
    </row>
    <row r="25" spans="1:3">
      <c r="A25" s="4" t="s">
        <v>122</v>
      </c>
      <c r="B25" s="5" t="n">
        <v>0</v>
      </c>
      <c r="C25" s="5" t="n">
        <v>-18828</v>
      </c>
    </row>
    <row r="26" spans="1:3">
      <c r="A26" s="4" t="s">
        <v>123</v>
      </c>
      <c r="B26" s="5" t="n">
        <v>0</v>
      </c>
      <c r="C26" s="5" t="n">
        <v>-188</v>
      </c>
    </row>
    <row r="27" spans="1:3">
      <c r="A27" s="4" t="s">
        <v>124</v>
      </c>
      <c r="B27" s="5" t="n">
        <v>244</v>
      </c>
      <c r="C27" s="5" t="n">
        <v>585</v>
      </c>
    </row>
    <row r="28" spans="1:3">
      <c r="A28" s="4" t="s">
        <v>125</v>
      </c>
      <c r="B28" s="5" t="n">
        <v>-245522</v>
      </c>
      <c r="C28" s="5" t="n">
        <v>-735372</v>
      </c>
    </row>
    <row r="29" spans="1:3">
      <c r="A29" s="3" t="s">
        <v>126</v>
      </c>
    </row>
    <row r="30" spans="1:3">
      <c r="A30" s="4" t="s">
        <v>127</v>
      </c>
      <c r="B30" s="5" t="n">
        <v>0</v>
      </c>
      <c r="C30" s="5" t="n">
        <v>-491</v>
      </c>
    </row>
    <row r="31" spans="1:3">
      <c r="A31" s="4" t="s">
        <v>128</v>
      </c>
      <c r="B31" s="5" t="n">
        <v>70000</v>
      </c>
      <c r="C31" s="5" t="n">
        <v>0</v>
      </c>
    </row>
    <row r="32" spans="1:3">
      <c r="A32" s="4" t="s">
        <v>129</v>
      </c>
      <c r="B32" s="5" t="n">
        <v>0</v>
      </c>
      <c r="C32" s="5" t="n">
        <v>-80</v>
      </c>
    </row>
    <row r="33" spans="1:3">
      <c r="A33" s="4" t="s">
        <v>103</v>
      </c>
      <c r="B33" s="5" t="n">
        <v>-6461</v>
      </c>
      <c r="C33" s="5" t="n">
        <v>-7516</v>
      </c>
    </row>
    <row r="34" spans="1:3">
      <c r="A34" s="4" t="s">
        <v>130</v>
      </c>
      <c r="B34" s="5" t="n">
        <v>63539</v>
      </c>
      <c r="C34" s="5" t="n">
        <v>-8087</v>
      </c>
    </row>
    <row r="35" spans="1:3">
      <c r="A35" s="4" t="s">
        <v>131</v>
      </c>
      <c r="B35" s="5" t="n">
        <v>-4174</v>
      </c>
      <c r="C35" s="5" t="n">
        <v>-636516</v>
      </c>
    </row>
    <row r="36" spans="1:3">
      <c r="A36" s="4" t="s">
        <v>132</v>
      </c>
      <c r="B36" s="5" t="n">
        <v>38102</v>
      </c>
      <c r="C36" s="5" t="n">
        <v>690776</v>
      </c>
    </row>
    <row r="37" spans="1:3">
      <c r="A37" s="4" t="s">
        <v>133</v>
      </c>
      <c r="B37" s="5" t="n">
        <v>33928</v>
      </c>
      <c r="C37" s="5" t="n">
        <v>54260</v>
      </c>
    </row>
    <row r="38" spans="1:3">
      <c r="A38" s="3" t="s">
        <v>134</v>
      </c>
    </row>
    <row r="39" spans="1:3">
      <c r="A39" s="4" t="s">
        <v>135</v>
      </c>
      <c r="B39" s="5" t="n">
        <v>15627</v>
      </c>
      <c r="C39" s="5" t="n">
        <v>412</v>
      </c>
    </row>
    <row r="40" spans="1:3">
      <c r="A40" s="3" t="s">
        <v>136</v>
      </c>
    </row>
    <row r="41" spans="1:3">
      <c r="A41" s="4" t="s">
        <v>137</v>
      </c>
      <c r="B41" s="5" t="n">
        <v>8624</v>
      </c>
      <c r="C41" s="5" t="n">
        <v>-2175</v>
      </c>
    </row>
    <row r="42" spans="1:3">
      <c r="A42" s="4" t="s">
        <v>138</v>
      </c>
      <c r="B42" s="5" t="n">
        <v>0</v>
      </c>
      <c r="C42" s="5" t="n">
        <v>663854</v>
      </c>
    </row>
    <row r="43" spans="1:3">
      <c r="A43" s="4" t="s">
        <v>139</v>
      </c>
      <c r="B43" s="5" t="n">
        <v>0</v>
      </c>
      <c r="C43" s="5" t="n">
        <v>64122</v>
      </c>
    </row>
    <row r="44" spans="1:3">
      <c r="A44" s="4" t="s">
        <v>140</v>
      </c>
      <c r="B44" s="7" t="n">
        <v>0</v>
      </c>
      <c r="C44" s="7" t="n">
        <v>8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8:28Z</dcterms:created>
  <dcterms:modified xmlns:dcterms="http://purl.org/dc/terms/" xmlns:xsi="http://www.w3.org/2001/XMLSchema-instance" xsi:type="dcterms:W3CDTF">2018-05-02T16:08:28Z</dcterms:modified>
</cp:coreProperties>
</file>